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Operations and Su" sheetId="6" state="visible" r:id="rId6"/>
    <sheet xmlns:r="http://schemas.openxmlformats.org/officeDocument/2006/relationships" name="Organization, Operations and _2" sheetId="7" state="visible" r:id="rId7"/>
    <sheet xmlns:r="http://schemas.openxmlformats.org/officeDocument/2006/relationships" name="Organization, Operations and _3" sheetId="8" state="visible" r:id="rId8"/>
    <sheet xmlns:r="http://schemas.openxmlformats.org/officeDocument/2006/relationships" name="Organization, Operations and _4" sheetId="9" state="visible" r:id="rId9"/>
    <sheet xmlns:r="http://schemas.openxmlformats.org/officeDocument/2006/relationships" name="Organization, Operations and _5" sheetId="10" state="visible" r:id="rId10"/>
    <sheet xmlns:r="http://schemas.openxmlformats.org/officeDocument/2006/relationships" name="Organization, Operations and _6" sheetId="11" state="visible" r:id="rId11"/>
    <sheet xmlns:r="http://schemas.openxmlformats.org/officeDocument/2006/relationships" name="Organization, Operations and _7" sheetId="12" state="visible" r:id="rId12"/>
  </sheets>
  <definedNames/>
  <calcPr calcId="124519" fullCalcOnLoad="1"/>
</workbook>
</file>

<file path=xl/sharedStrings.xml><?xml version="1.0" encoding="utf-8"?>
<sst xmlns="http://schemas.openxmlformats.org/spreadsheetml/2006/main" uniqueCount="310">
  <si>
    <t>Document and Entity Information - shares</t>
  </si>
  <si>
    <t>8 Months Ended</t>
  </si>
  <si>
    <t>Sep. 30, 2018</t>
  </si>
  <si>
    <t>Nov. 28, 2018</t>
  </si>
  <si>
    <t>Document And Entity Information</t>
  </si>
  <si>
    <t>Entity Registrant Name</t>
  </si>
  <si>
    <t>Blockchain Holdings Capital Ventur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HCV</t>
  </si>
  <si>
    <t>Document Fiscal Period Focus</t>
  </si>
  <si>
    <t>Q3</t>
  </si>
  <si>
    <t>Document Fiscal Year Focus</t>
  </si>
  <si>
    <t>Balance Sheets (Unaudited)</t>
  </si>
  <si>
    <t>Sep. 30, 2018USD ($)</t>
  </si>
  <si>
    <t>Current Assets:</t>
  </si>
  <si>
    <t>Cash and cash equivalents</t>
  </si>
  <si>
    <t>Total Current Assets</t>
  </si>
  <si>
    <t>TOTAL ASSETS</t>
  </si>
  <si>
    <t>Current Liabilities:</t>
  </si>
  <si>
    <t>Accounts payable</t>
  </si>
  <si>
    <t>Accrued expenses</t>
  </si>
  <si>
    <t>Total Current Liabilities</t>
  </si>
  <si>
    <t>Non-Current Liabilities:</t>
  </si>
  <si>
    <t>Total Non-Current Liabilities</t>
  </si>
  <si>
    <t xml:space="preserve"> </t>
  </si>
  <si>
    <t>Total Liabilities</t>
  </si>
  <si>
    <t>Stockholders' Equity (Deficiency):</t>
  </si>
  <si>
    <t>Common stock, $0.0001 par value; 450,000,000 shares authorized, 438,621,667 issued and outstanding as of September 30, 2018.</t>
  </si>
  <si>
    <t>Additional paid-in capital</t>
  </si>
  <si>
    <t>Accumulated deficit</t>
  </si>
  <si>
    <t>Total Stockholders' Equity (Deficiency)</t>
  </si>
  <si>
    <t>TOTAL LIABILITIES AND STOCKHOLDERS' EQUITY (DEFICIENCY)</t>
  </si>
  <si>
    <t>Class A Super Voting Preferred Stock [Member]</t>
  </si>
  <si>
    <t>Preferred stock, value</t>
  </si>
  <si>
    <t>Class C Convertible Preferred Non-Voting Stock [Member]</t>
  </si>
  <si>
    <t>Balance Sheets (Parenthetical)</t>
  </si>
  <si>
    <t>Sep. 30, 2018USD ($)$ / sharesshares</t>
  </si>
  <si>
    <t>Preferred stock, par value | $ / shares</t>
  </si>
  <si>
    <t>Common stock, par value | $ / shares</t>
  </si>
  <si>
    <t>Common stock, shares authorized</t>
  </si>
  <si>
    <t>Common stock, shares issued</t>
  </si>
  <si>
    <t>Common stock, shares outstanding</t>
  </si>
  <si>
    <t>Preferred stock, shares authorized</t>
  </si>
  <si>
    <t>Preferred stock, shares issued</t>
  </si>
  <si>
    <t>Preferred stock, shares outstanding</t>
  </si>
  <si>
    <t>Preferred stock, liquidation preferences | $</t>
  </si>
  <si>
    <t>Statements of Operations (Unaudited) - USD ($)</t>
  </si>
  <si>
    <t>3 Months Ended</t>
  </si>
  <si>
    <t>Revenues:</t>
  </si>
  <si>
    <t>Total Revenue</t>
  </si>
  <si>
    <t>Total Cost of Goods Sold</t>
  </si>
  <si>
    <t>Gross Margin</t>
  </si>
  <si>
    <t>Operating Expenses:</t>
  </si>
  <si>
    <t>Sales and marketing</t>
  </si>
  <si>
    <t>General and administrative</t>
  </si>
  <si>
    <t>Total Operating Expenses</t>
  </si>
  <si>
    <t>Loss from operations</t>
  </si>
  <si>
    <t>Other Income and Expense</t>
  </si>
  <si>
    <t>Impairment of long-lived assets</t>
  </si>
  <si>
    <t>Total Other Income (Expense)</t>
  </si>
  <si>
    <t>Net Income/(Loss)</t>
  </si>
  <si>
    <t>Net Income/(Loss) per share (basic and diluted)</t>
  </si>
  <si>
    <t>Weighted average number of common shares outstanding</t>
  </si>
  <si>
    <t>Equipment Sales - Related Party [Member]</t>
  </si>
  <si>
    <t>Consulting and Management Fee Revenue - Related Party [Member]</t>
  </si>
  <si>
    <t>Equipment Sales [Member]</t>
  </si>
  <si>
    <t>Consulting and Management Fee Revenue [Member]</t>
  </si>
  <si>
    <t>Mining Commission Revenue [Member]</t>
  </si>
  <si>
    <t>Cost of Goods Sold - Related Party [Member]</t>
  </si>
  <si>
    <t>Cost of Goods Sold [Member]</t>
  </si>
  <si>
    <t>Statements of Cash Flows (Unaudited)</t>
  </si>
  <si>
    <t>Cash Flows from Operating Activities</t>
  </si>
  <si>
    <t>Net Loss</t>
  </si>
  <si>
    <t>Adjustments to reconcile net loss to net cash provided by (used for) operating activities:</t>
  </si>
  <si>
    <t>Changes in operating assets and liabilities:</t>
  </si>
  <si>
    <t>Other accrued liabilities</t>
  </si>
  <si>
    <t>Net Cash Used in Operating Activities</t>
  </si>
  <si>
    <t>Cash Flows from Investing Activities</t>
  </si>
  <si>
    <t>Purchase of property and equipment</t>
  </si>
  <si>
    <t>Net Cash Used in Investing Activities</t>
  </si>
  <si>
    <t>Cash Flows from Financing Activities</t>
  </si>
  <si>
    <t>Sale of common stock</t>
  </si>
  <si>
    <t>Net Cash Provided by Financing Activities</t>
  </si>
  <si>
    <t>Net Change In Cash</t>
  </si>
  <si>
    <t>Cash at Beginning of Period</t>
  </si>
  <si>
    <t>Cash at End of Period</t>
  </si>
  <si>
    <t>Supplemental Disclosure of Cash Flow Information:</t>
  </si>
  <si>
    <t>Accounts payable assumed in connection with acquisition</t>
  </si>
  <si>
    <t>Organization, Operations and Summary of Significant Accounting Policies</t>
  </si>
  <si>
    <t>Organization, Consolidation and Presentation of Financial Statements [Abstract]</t>
  </si>
  <si>
    <t>NOTE 1. ORGANIZATION, OPERATIONS AND SUMMARY
OF SIGNIFICANT ACCOUNTING POLICIES: BLOCKCHAIN HOLDINGS CAPITAL VENTURES, INC.
(the “Company”),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Blockchain Holdings Capital Venture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shares of its common stock, par value $.0001 valued at $300,000
to the members of Blockchain in exchange for the assets of Blockchain. On August 30, 2018 the Company changed its
name to Blockchain Holdings Capital Ventures, Inc. Business description Blockchain Holdings Capital Ventures, Inc is
a public company that is focused on finding, vetting and acquiring cash flowing assets including Commercial Real Estate, Energy
and Technology Companies. Change in Control On August 23, 2018, the Company entered into
an agreement to purchase the assets of Blockchain Holdings, LLC for consideration of 300,000,000 shares to be issued in exchange
for all of Blockchain Holdings, LLC’s assets. This share issuance resulted in a change of control of the issuer. The Company
determined that this transaction resulted in a change of control based on the transfer of common stock since (1) the Company’s
historical Class A Super Voting Preferred Stock was legally void, and (2) the intent of management would have been to transfer
that control in connection with the purchase if that class of stock were valid. Immediately prior to the transaction, the Company’s
former CEO, Paul Dickman, owned 72% of the outstanding common stock. Immediately after the transaction, the member of Blockchain
Holdings, LLC held a total of 68% of the outstanding common stock, with the Company’s new management controlling a total
of 45.6% of the outstanding common stock comprised of 22.8% held by a company owned and controlled by the current CEO and 22.8%
held by an entity owned and controlled by the COO. Business Combination The Company evaluated the August 23, 2018 acquisition
of Blockchain Holdings, LLC’s outstanding interests and determined that the acquisition falls under guidance of the SEC’s
Financial Reporting Manual, Section 12100, which deems the transaction to be a change in control and a “capital transaction
in substance,” as a result of the acquisition of all assets critical to Blockchain Holdings, LLC’s operations. As a
result, the Company deemed the transaction to be a reverse acquisition and accounted for the transaction under guidance provided
by ASC 805 – Business Combinations
Prior to Recapitalization Transaction August 23, 2018 Recapitalization August 23, 2018 After Recapitalization
Class A super voting preferred stock* $ 1,000 $ - $ (1,000 ) $ -
Class B non-voting preferred stock* - -
Common stock 13,836 30,000 43,836
Additional paid-in capital 1,526 270,000 (391,607 ) (120,081 )
Accumulated deficit (92,607 ) 92,607 -
Total Stockholders’ Equity $ (76,245 ) $ 300,000 $ (300,000 ) $ (76,245 )
*As discussed elsewhere in this note, the Company subsequently discovered that all of its historical Preferred Stock classes were improperly filed with the State of Delaware and therefore legally null and void. The Company evaluated the impacts of the discovery in light of ASC 250 and determined that the cumulative affect of resulting corrections was qualitatively and quantitatively immaterial to the Company’s operations and therefore eliminated the outstanding Preferred Stock from the historical entity in the recapitalization accounting on August 23, 2018. Management determined that the contractual
value of the 300,000,000 shares issued at $0.001 to effect the acquisition for $300,000 was a reasonable valuation. However, since
neither entity had assets of value or current revenue-generating operations, the Company determined that the value of the acquisition
to be fully impaired and charged $300,000 in losses to the Additional Paid-in Capital portion of the recapitalization entry. Financial Statements The Company’s balance sheet, and statements
of operations and cash flows and accompanying notes included in this interim period filing have not yet been audited and may require
substantial adjustments when audited. Recent
Developments On August
23, 2018, Daniel Wong and Delray Wannemacher became directors of the Company’s Board of Directors and Paul Dickman resigned
from his position on the Board of Directors and as Chief Executive Officer of the Company. Upon acceptance of his resignation,
Delray Wannemacher and Daniel Wong were appointed Chief Executive Officer and Chief Operating Officer, respectively. On August 30, 2018,
the Company filed a Certificate of Amendment of the Certificate of Incorporation with the Secretary of State of Delaware to effect
the following: (1) a name change, (2) a 1 for 100 reverse stock split (the “Reverse Split”) of the shares of the Company’s
issued and outstanding common stock, par value $0.0001 (the “Common Stock”), and (3) a decrease in the authorized shares
of Common Stock of the Company after the Reverse Split. On October 3, 2018, the Company determined not to implement the Reverse
Split or the decrease in the authorized shares of Common Stock of the Company. Effective August 30, 2018, the Company’s name
was changed to Blockchain Holdings Capital Ventures, Inc. On September
14, 2018, the Company learned that during the Merger and Reorganization which occurred on September 30, 2016, the Certificates
of Designation with respect to the Class A Preferred Super Majority Voting Stock and the Class B Preferred Convertible Non-Voting
Stock were not properly filed with the Department of State of the State of Delaware, rendering these classes historically void.
As a result, the Company, determined to file a Certificate of Designation with respect to the Class A Preferred Super Majority
Voting Stock and not to file a Certificate of Designation with respect to the Class B Preferred Convertible Non-Voting Stock, as
there were no shares outstanding with respect to said class. On September 17, 2018,
the Company filed (1) a Certificate of Designation of the Class A Preferred Super Majority Voting Stock and (2) a Certificate of
Designation of Class C Convertible Preferred Stock. The Company
evaluated the historical impacts of the error in light of ASC 250 – Accounting Changes and Error Corrections, Cash and Cash Equivalents The Company considers all highly liquid investments
with an original maturity of three months or less as cash equivalents. Cash Flows - During the period ending September
30, 2018, the Company relied on revenue proceeds, related party advances, trade payables and the sale of common stock to fund operations. Cash flows provided by operations for the period
from February 5, 2018 through September 30, 2018 totaled $4,506. As of September 30, 2018, the Company had cash
and cash equivalents of $18,417. Impairment of Long-lived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 Company purchased coin mining equipment
for $26,550 in early 2018 and determined that the fair market value of such equipment decreased significantly and recognized impairment
expense of $26,550 during the period from February 5, 2018 (Inception) through September 30, 2018. Accounts payable and accrued liabilities Accounts payable consisted of $74,434, and
accrued liabilities consisted of $1,811 for state and local taxes payable as of September 30, 2018. Convertible Notes Payable In July 2016, the Company (pre-acquisition)
entered into $7,500 of convertible notes, of which $1,500 were held by the CEO and $6,000 by the CEO’s friends and family.
These notes bear interest at 10% per annum, with accrual of interest commencing after December 31, 2017 and mature on December
31, 2018. The agreements define a trigger event as the sale of preferred stock at a stated value of $100,000 and a material funding
as $500,000. Terms of the notes permit the noteholders to convert the debt into 4.026% of the Company’s then-outstanding
common stock any time between the trigger event and a material funding. Any time on or after maturity, the noteholders may either
call the debt or elect to continue holding the debt at the 10% annual interest rate. The Company evaluated the possibility that
a beneficial conversion feature or derivative liability may exist on these notes and concluded that the Company’s stock value
would render both features worthless or trivial and therefore did not record a beneficial conversion feature or derivative liability. In December 2016, the Company repaid $6,000
of these notes, leaving an outstanding balance of $1,500 due to the CEO as of each, June 30, 2018 and December 31, 2017. Interest
expense on these notes totaled $75 and $38 for the six and three months ended June 30, 2018, respectively. Accrued interest outstanding
on this debt was $225 and $150 as of June 30, 2018 and December 31, 2017, respectively. Immediately prior to the acquisition, on August
22, 2018, the Company converted these notes and interest totaling $1,725 along with related party payables of $8,823 into 98,230,000
shares of common stock. As of September 30, 2018, the Company owed $0 in principal and interest on these notes. Related Party Transactions From time to time, the Company’s former
CEO advanced funds to pay for professional services on behalf of the Company. These advances are due on demand, have no set term
and bear no interest. On August 22, 2018, immediately prior to the acquisition, the Company issued 98,230,000 shares of common
stock for $8,823 of advances due the former CEO along with convertible debt and interest due him. During the period from February 5, 2018 (inception)
through September 30, 2018, the Company paid consulting fees of $10,000 and $7,500 to its CEO and COO, respectively. The Company
does not currently have consulting or employment agreements with these individuals, and as a result, these fees may fluctuate from
time to time. Equipment sales revenue during the period from
February 5, 2018 (Inception) through September 30, 2018 included $6,450 of sales to the former CEO and $2,391 to the current CEO. During the period from February 5, 2018 (Inception)
through September 30, 2018, the Company paid the CEO’s company, Wannemacher Corporation., $5,612 of commissions on management
and consulting revenue and paid the COO’s company, Omnivance Advisors, Inc. $4,829 of commissions on the same. During the period from February 5, 2018 (Inception)
through September 30, 2018, the Company’s revenues and costs of goods sold included the following related party transactions:
Management and Consulting Fees Equipment Sales
Customer February 5, 2018 (Inception) through September 30, 2018
Three Months Ended September 30, 2018 February 5, 2018 (Inception) through September 30, 2018
Three Months Ended September 30, 2018
ChineseInvestors.com, Inc. (1) $ 18,954 $ - $ 141,263 $ -
Paul Dickman (2) - - 6,450 -
Delray Wannemacher (3) - - 2,391 -
Total related party revenue $ 18,954 $ - $ 150,104 $ -
Cost of goods sold - - (159,450 ) -
Gross margin $ 18,954 $ - $ (9,346 ) $ - (1) Paul Dickman, the Company’s former
CEO is the CFO of ChineseInvestors.com, Inc. and is therefore deemed to exercise significant influence. (2) Paul Dickman is the Company’s
former CEO. (3) Delray Wannemacher is the Company’s
current CEO. As of September 30, 2018, the Company was not
indebted to any related parties. Stockholders’ Equit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Subsequently, on October 4, 2018, the Company issued a total of 7,000,000 Class A Preferred shares to its CEO and COO as stock-based
compensation for services rendered. The Company has not
currently authorized a Class B designation of Preferred Stock. The Company has designated
ten million (10,000,000) shares of its preferred stock, par value $0.001 as Class C Convertible Preferred Stock (“Class C”).
Each shares of Class C shall be convertible into five (5)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Subsequently, on October 4, 2018, the Company issued a total of 7,000,000 Class C Preferred shares to its CEO
and COO as stock-based compensation for services rendered. As of September 30, 2018, the Company was authorized
to issue 450,000,000 shares of common stock. All common stock shares have full dividend and voting rights. However, it is not anticipated
that the Company will be declaring distributions in the foreseeable future. Upon formation, the Company sold
the founder 2,000,000 shares of $0.0001 par value common stock for $1,000 cash. Also upon formation, the Company paid the
founder stock based compensation for services rendered of 10,000,000 shares of $0.001 par value class A preferred super
majority voting stock. These preferred shares have a stated value of par value of $0.001. The holder of the Class Stock shall
have the right to vote on any matter with holders of Common Stock and may vote as required on any action, which Colorado law
provides may or must be approved by vote or consent of the holders of the specific series of voting preferred shares and the
holders of common shares. The Record Holders of the Class A Preferred Shares shall have that number of votes equal to that
number of common shares which is not less than 60% of the vote required to approve any action, which Colorado law provides
may or must be approved by vote or consent of the holders of other series of voting preferred shares and the holders of
common shares or the holders of other securities entitled to vote, if any. Upon execution of a patent sublicense agreement
the Company issued 22,768,273 shares of its class B preferred convertible stock to a trustee on behalf of shareholders of the original
license agreement. These shares were converted into regular common stock when the company registering the underlying shares with
the SEC and listing of the shares on a recognized exchange. During the year ended December 31, 2017 all of these shares were retired
and common shares were issued on a 1 to 1 basis to replace them. During the fourth quarter of 2015, the Company
issued 350,000 shares of common stock to various individuals in consideration of their services rendered in support of the Company
resulting in the company recognizing compensation expense of $35 based upon the declared par value of the Company’s common
stock since there has been no market price sale of the Companies stock as of this point. In the third quarter of 2016 the Company issued
14,881,727 shares to a trust to be disbursed at the trustee’s direction as insurance in lieu of purchasing D&amp;O insurance.
As the Company has issued no stock for cash, the Company’s assets are inconsequential and there is no active market for this
stock, the Company determined that the stock’s value is inconsequential and valued the transaction based upon par value of
$.0001 per share, resulting in general and administrative expense of $1,488 during 2016. In January 2018, the Company issued 125,000
unrestricted common shares to a consultant for services rendered. On August 22, 2018, the Company’s former
CEO and chairman of the board converted $8,823 of payables and $1,725 of debt and accrued interest into 98,230,000 shares of common
stock. In connection with the acquisition on August
23, 2018, the Company recognized an ASC 805 recapitalization totaling 138,355,000 shares of common stock, which reflect all prior
activity, and recognized the issuance of 300,000,000 shares of common stock recorded at par value to effect the acquisition. On August 29, 2018, the Company’s former
CEO purchased 266,667 common shares for $40,000. As of September 30, 2018, the Company had 438,621,667
common shares outstanding. As of September 30, 2018, zero shares of Class
A Preferred Stock and Class C Preferred Stock were issued and outstanding. General
and Administrative Expenses During the period from February 5, 2018 (Inception)
through September 30, 2018 and for the three months ended September 30, 2018, the Company’s general and administrative expenses
totaled $37,166 and $32,464, respectively. In each period, these expenses consisted of $17,500 of consulting fees paid to the CEO
and COO, $10,548 of legal and professional fees, and the remainder consisted of various administrative cost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when options are given for previous service
without further recourse. The Company issued stock options to contractors that had been providing services to the Company upon
their termination of services. Under ASC 718 these options were recognized as expense in the period issued because they were given
as a form of compensation for services already rendered with no recourse. Subsequently, on October 4, 2018, the Company
issued 4,000,000 Class A Preferred shares and 4,000,000 Class C Preferred shares to its Chief Executive Officer and 3,000,000 Class
A Preferred shares and 3,000,000 Class C Preferred shares to its Chief Operating Officer as compensation for services rendered. Income Tax The Company accounts for income taxes under
ASC 740, “Income Taxes.”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iscal year The Company employs a fiscal year ending December
31. 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operating company generated early
revenue from the aforementioned sources, the Company has expanded its focus to finding, vetting and acquiring cash flowing assets
including Commercial Real Estate, Energy and Technology Companies. There can be no assurances that these efforts will generate
future revenue. During the period from February 5, 2018 (Inception)
through September 30, 2018, the Company’s revenues included related party transactions consisting of $141,263 of equipment
sales and $18,954 of management and consulting revenue from an entity over which the former CEO exerts significant influence through
his position as its CFO, $6,450 of equipment sales to the former CEO and $2,391 of equipment sales to the current CEO. Costs associated
with these related party equipment sales totaled $159,450. See the “Related Party Transactions footnote for a more detailed
description of these transactions. We further determined that significant concentrations among a few customers existed in our revenue,
as is further discussed in the “Concentrations, Commitments and Contingencies” section of this footnote. During the period from February 5, 2018 (Inception)
through September 30, 2018 and the three months ended September 30, 2018, the Company recognized revenues of $305,350 and $745
and costs of revenue of $231,272 and $69, for gross margins of $74,078 and $646, all respectively. Financial Instruments The carrying value of the Company’s financial
instruments, including cash and cash equivalents, as reported in the accompanying balance sheet, are stated at fair value. Going Concern and Management’s Plans As shown in the accompanying financial statements
as of September 30, 2018, the Company had $18,417 of cash, as compared to total current liabilities of $76,245, has incurred substantial
operating losses, and had an accumulated deficit of $21,583. Furthermore, the Company’s revenue history has been limited
and unstable, and there can be no assurances of future revenue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 Concentrations, Commitments and Contingencies During the period from February 5, 2018 (Inception)
through September 30, 2018 and for the three months ended September 30, 2018, the Company identified the following concentrations
among its customers, which it deems significant:
Concentration
Customer
February 5, 2018 (Inception) through September 30, 2018
Three Months Ended September 30, 2018
Customer A (related party) 52 %
Customer B 33 %
Customer C 3 % 100 % The Company has identified no material commitments
and contingencies through the date of these financial statements. Subsequent Events The Company evaluates events and transactions
after the balance sheet date but before the financial statements are issued. On October 4, 2018, the Company issued 4,000,000
Class A Preferred shares and 4,000,000 Class C Preferred shares to its Chief Executive Officer and 3,000,000 Class A Preferred
shares and 3,000,000 Class C Preferred shares to its Chief Operating Officer as compensation for services rendered. As of the date of this filing, management
determined there were no other events requiring adjustment to or additional disclosure in the financial statements.</t>
  </si>
  <si>
    <t>Organization, Operations and Summary of Significant Accounting Policies (Policies)</t>
  </si>
  <si>
    <t>Business Description</t>
  </si>
  <si>
    <t>Business description Blockchain Holdings Capital Ventures, Inc
is a public company that is focused on finding, vetting and acquiring cash flowing assets including Commercial Real Estate, Energy
and Technology Companies.</t>
  </si>
  <si>
    <t>Change in Control</t>
  </si>
  <si>
    <t>Change in Control On August 23, 2018, the Company entered into
an agreement to purchase the assets of Blockchain Holdings, LLC for consideration of 300,000,000 shares to be issued in exchange
for all of Blockchain Holdings, LLC’s assets. This share issuance resulted in a change of control of the issuer. The Company
determined that this transaction resulted in a change of control based on the transfer of common stock since (1) the Company’s
historical Class A Super Voting Preferred Stock was legally void, and (2) the intent of management would have been to transfer
that control in connection with the purchase if that class of stock were valid. Immediately prior to the transaction, the Company’s
former CEO, Paul Dickman, owned 72% of the outstanding common stock. Immediately after the transaction, the member of Blockchain
Holdings, LLC held a total of 68% of the outstanding common stock, with the Company’s new management controlling a total
of 45.6% of the outstanding common stock comprised of 22.8% held by a company owned and controlled by the current CEO and 22.8%
held by an entity owned and controlled by the COO.</t>
  </si>
  <si>
    <t>Business Combination</t>
  </si>
  <si>
    <t>Business Combination The Company evaluated the August 23, 2018 acquisition
of Blockchain Holdings, LLC’s outstanding interests and determined that the acquisition falls under guidance of the SEC’s
Financial Reporting Manual, Section 12100, which deems the transaction to be a change in control and a “capital transaction
in substance,” as a result of the acquisition of all assets critical to Blockchain Holdings, LLC’s operations. As a
result, the Company deemed the transaction to be a reverse acquisition and accounted for the transaction under guidance provided
by ASC 805 – Business Combinations
Prior to Recapitalization Transaction August 23, 2018 Recapitalization August 23, 2018 After Recapitalization
Class A super voting preferred stock* $ 1,000 $ - $ (1,000 ) $ -
Class B non-voting preferred stock* - -
Common stock 13,836 30,000 43,836
Additional paid-in capital 1,526 270,000 (391,607 ) (120,081 )
Accumulated deficit (92,607 ) 92,607 -
Total Stockholders’ Equity $ (76,245 ) $ 300,000 $ (300,000 ) $ (76,245 )
*As discussed elsewhere in this note, the Company subsequently discovered that all of its historical Preferred Stock classes were improperly filed with the State of Delaware and therefore legally null and void. The Company evaluated the impacts of the discovery in light of ASC 250 and determined that the cumulative affect of resulting corrections was qualitatively and quantitatively immaterial to the Company’s operations and therefore eliminated the outstanding Preferred Stock from the historical entity in the recapitalization accounting on August 23, 2018. Management determined that the contractual
value of the 300,000,000 shares issued at $0.001 to effect the acquisition for $300,000 was a reasonable valuation. However, since
neither entity had assets of value or current revenue-generating operations, the Company determined that the value of the acquisition
to be fully impaired and charged $300,000 in losses to the Additional Paid-in Capital portion of the recapitalization entry.</t>
  </si>
  <si>
    <t>Financial Statements</t>
  </si>
  <si>
    <t>Financial Statements The Company’s balance sheet, and statements
of operations and cash flows and accompanying notes included in this interim period filing have not yet been audited and may require
substantial adjustments when audited.</t>
  </si>
  <si>
    <t>Recent Developments</t>
  </si>
  <si>
    <t>Recent
Developments On August
23, 2018, Daniel Wong and Delray Wannemacher became directors of the Company’s Board of Directors and Paul Dickman resigned
from his position on the Board of Directors and as Chief Executive Officer of the Company. Upon acceptance of his resignation,
Delray Wannemacher and Daniel Wong were appointed Chief Executive Officer and Chief Operating Officer, respectively. On August 30, 2018,
the Company filed a Certificate of Amendment of the Certificate of Incorporation with the Secretary of State of Delaware to effect
the following: (1) a name change, (2) a 1 for 100 reverse stock split (the “Reverse Split”) of the shares of the Company’s
issued and outstanding common stock, par value $0.0001 (the “Common Stock”), and (3) a decrease in the authorized shares
of Common Stock of the Company after the Reverse Split. On October 3, 2018, the Company determined not to implement the Reverse
Split or the decrease in the authorized shares of Common Stock of the Company. Effective August 30, 2018, the Company’s name
was changed to Blockchain Holdings Capital Ventures, Inc. On September
14, 2018, the Company learned that during the Merger and Reorganization which occurred on September 30, 2016, the Certificates
of Designation with respect to the Class A Preferred Super Majority Voting Stock and the Class B Preferred Convertible Non-Voting
Stock were not properly filed with the Department of State of the State of Delaware, rendering these classes historically void.
As a result, the Company, determined to file a Certificate of Designation with respect to the Class A Preferred Super Majority
Voting Stock and not to file a Certificate of Designation with respect to the Class B Preferred Convertible Non-Voting Stock, as
there were no shares outstanding with respect to said class. On September 17, 2018,
the Company filed (1) a Certificate of Designation of the Class A Preferred Super Majority Voting Stock and (2) a Certificate of
Designation of Class C Convertible Preferred Stock. The
Company evaluated the historical impacts of the error in light of ASC 250 – Accounting Changes and Error Corrections,</t>
  </si>
  <si>
    <t>Cash and Cash Equivalents</t>
  </si>
  <si>
    <t>Cash and Cash Equivalents The Company considers all highly liquid investments
with an original maturity of three months or less as cash equivalents. Cash Flows - During the period ending September
30, 2018, the Company relied on revenue proceeds, related party advances, trade payables and the sale of common stock to fund operations. Cash flows provided by operations for the period
from February 5, 2018 through September 30, 2018 totaled $4,506. As of September 30, 2018, the Company had
cash and cash equivalents of $18,417.</t>
  </si>
  <si>
    <t>Impairment of Long-lived Assets</t>
  </si>
  <si>
    <t>Impairment of Long-lived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 Company purchased coin mining equipment
for $26,550 in early 2018 and determined that the fair market value of such equipment decreased significantly and recognized impairment
expense of $26,550 during the period from February 5, 2018 (Inception) through September 30, 2018.</t>
  </si>
  <si>
    <t>Accounts Payable and Accrued Liabilities</t>
  </si>
  <si>
    <t>Accounts payable and accrued liabilities Accounts payable consisted of $74,434, and
accrued liabilities consisted of $1,811 for state and local taxes payable as of September 30, 2018.</t>
  </si>
  <si>
    <t>Convertible Notes Payable</t>
  </si>
  <si>
    <t>Convertible Notes Payable In July 2016, the Company (pre-acquisition)
entered into $7,500 of convertible notes, of which $1,500 were held by the CEO and $6,000 by the CEO’s friends and family.
These notes bear interest at 10% per annum, with accrual of interest commencing after December 31, 2017 and mature on December
31, 2018. The agreements define a trigger event as the sale of preferred stock at a stated value of $100,000 and a material funding
as $500,000. Terms of the notes permit the noteholders to convert the debt into 4.026% of the Company’s then-outstanding
common stock any time between the trigger event and a material funding. Any time on or after maturity, the noteholders may either
call the debt or elect to continue holding the debt at the 10% annual interest rate. The Company evaluated the possibility that
a beneficial conversion feature or derivative liability may exist on these notes and concluded that the Company’s stock value
would render both features worthless or trivial and therefore did not record a beneficial conversion feature or derivative liability. In December 2016, the Company repaid $6,000
of these notes, leaving an outstanding balance of $1,500 due to the CEO as of each, June 30, 2018 and December 31, 2017. Interest
expense on these notes totaled $75 and $38 for the six and three months ended June 30, 2018, respectively. Accrued interest outstanding
on this debt was $225 and $150 as of June 30, 2018 and December 31, 2017, respectively. Immediately prior to the acquisition, on August
22, 2018, the Company converted these notes and interest totaling $1,725 along with related party payables of $8,823 into 98,230,000
shares of common stock. As of September 30, 2018, the Company owed $0 in principal and interest on these notes.</t>
  </si>
  <si>
    <t>Related Party Transactions</t>
  </si>
  <si>
    <t>Related Party Transactions From time to time, the Company’s former
CEO advanced funds to pay for professional services on behalf of the Company. These advances are due on demand, have no set term
and bear no interest. On August 22, 2018, immediately prior to the acquisition, the Company issued 98,230,000 shares of common
stock for $8,823 of advances due the former CEO along with convertible debt and interest due him. During the period from February 5, 2018 (inception)
through September 30, 2018, the Company paid consulting fees of $10,000 and $7,500 to its CEO and COO, respectively. The Company
does not currently have consulting or employment agreements with these individuals, and as a result, these fees may fluctuate from
time to time. Equipment sales revenue during the period from
February 5, 2018 (Inception) through September 30, 2018 included $6,450 of sales to the former CEO and $2,391 to the current CEO. During the period from February 5, 2018 (Inception)
through September 30, 2018, the Company paid the CEO’s company, Wannemacher Corporation., $5,612 of commissions on management
and consulting revenue and paid the COO’s company, Omnivance Advisors, Inc. $4,829 of commissions on the same. During the period from February 5, 2018 (Inception)
through September 30, 2018, the Company’s revenues and costs of goods sold included the following related party transactions:
Management and Consulting Fees Equipment Sales
Customer February 5, 2018 (Inception) through September 30, 2018
Three Months Ended September 30, 2018 February 5, 2018 (Inception) through September 30, 2018
Three Months Ended September 30, 2018
ChineseInvestors.com, Inc. (1) $ 18,954 $ - $ 141,263 $ -
Paul Dickman (2) - - 6,450 -
Delray Wannemacher (3) - - 2,391 -
Total related party revenue $ 18,954 $ - $ 150,104 $ -
Cost of goods sold - - (159,450 ) -
Gross margin $ 18,954 $ - $ (9,346 ) $ - (1) Paul Dickman, the Company’s former
CEO is the CFO of ChineseInvestors.com, Inc. and is therefore deemed to exercise significant influence. (2) Paul Dickman is the Company’s
former CEO. (3) Delray Wannemacher is the Company’s
current CEO. As of September 30, 2018, the Company was
not indebted to any related parties.</t>
  </si>
  <si>
    <t>Stockholders' Equity</t>
  </si>
  <si>
    <t>Stockholders’ Equit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Subsequently, on October 4, 2018, the Company issued a total of 7,000,000 Class A Preferred shares to its CEO and COO as stock-based
compensation for services rendered. The Company has not
currently authorized a Class B designation of Preferred Stock. The Company has designated
ten million (10,000,000) shares of its preferred stock, par value $0.001 as Class C Convertible Preferred Stock (“Class C”).
Each shares of Class C shall be convertible into five (5)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Subsequently, on October 4, 2018, the Company issued a total of 7,000,000 Class C Preferred shares to its CEO
and COO as stock-based compensation for services rendered. As of September 30, 2018, the Company was authorized
to issue 450,000,000 shares of common stock. All common stock shares have full dividend and voting rights. However, it is not anticipated
that the Company will be declaring distributions in the foreseeable future. Upon formation, the Company sold the founder
2,000,000 shares of $0.0001 par value common stock for $1,000 cash. Also upon formation, the Company paid the founder stock based
compensation for services rendered of 10,000,000 shares of $0.001 par value class A preferred super majority voting stock. These
preferred shares have a stated value of par value of $0.001. The holder of the Class Stock shall have the right to vote on any
matter with holders of Common Stock and may vote as required on any action, which Colorado law provides may or must be approved
by vote or consent of the holders of the specific series of voting preferred shares and the holders of common shares. The Record
Holders of the Class A Preferred Shares shall have that number of votes equal to that number of common shares which is not less
than 60% of the vote required to approve any action, which Colorado law provides may or must be approved by vote or consent of
the holders of other series of voting preferred shares and the holders of common shares or the holders of other securities entitled
to vote, if any. Upon execution of a patent sublicense agreement
the Company issued 22,768,273 shares of its class B preferred convertible stock to a trustee on behalf of shareholders of the original
license agreement. These shares were converted into regular common stock when the company registering the underlying shares with
the SEC and listing of the shares on a recognized exchange. During the year ended December 31, 2017 all of these shares were retired
and common shares were issued on a 1 to 1 basis to replace them. During the fourth quarter of 2015, the Company
issued 350,000 shares of common stock to various individuals in consideration of their services rendered in support of the Company
resulting in the company recognizing compensation expense of $35 based upon the declared par value of the Company’s common
stock since there has been no market price sale of the Companies stock as of this point. In the third quarter of 2016 the Company issued
14,881,727 shares to a trust to be disbursed at the trustee’s direction as insurance in lieu of purchasing D&amp;O insurance.
As the Company has issued no stock for cash, the Company’s assets are inconsequential and there is no active market for this
stock, the Company determined that the stock’s value is inconsequential and valued the transaction based upon par value of
$.0001 per share, resulting in general and administrative expense of $1,488 during 2016. In January 2018, the Company issued 125,000
unrestricted common shares to a consultant for services rendered. On August 22, 2018, the Company’s former
CEO and chairman of the board converted $8,823 of payables and $1,725 of debt and accrued interest into 98,230,000 shares of common
stock. In connection with the acquisition on August
23, 2018, the Company recognized an ASC 805 recapitalization totaling 138,355,000 shares of common stock, which reflect all prior
activity, and recognized the issuance of 300,000,000 shares of common stock recorded at par value to effect the acquisition. On August 29, 2018, the Company’s former
CEO purchased 266,667 common shares for $40,000. As of September 30, 2018, the Company had 438,621,667
common shares outstanding. As of September 30, 2018, zero shares of Class
A Preferred Stock and Class C Preferred Stock were issued and outstanding.</t>
  </si>
  <si>
    <t>General and Administrative Expenses</t>
  </si>
  <si>
    <t>General
and Administrative Expenses During the period from February 5, 2018 (Inception)
through September 30, 2018 and for the three months ended September 30, 2018, the Company’s general and administrative expenses
totaled $37,166 and $32,464, respectively. In each period, these expenses consisted of $17,500 of consulting fees paid to the
CEO and COO, $10,548 of legal and professional fees, and the remainder consisted of various administrative cost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Stock Based Compensation</t>
  </si>
  <si>
    <t>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when options are given for previous service
without further recourse. The Company issued stock options to contractors that had been providing services to the Company upon
their termination of services. Under ASC 718 these options were recognized as expense in the period issued because they were given
as a form of compensation for services already rendered with no recourse. Subsequently, on October 4, 2018, the Company
issued 4,000,000 Class A Preferred shares and 4,000,000 Class C Preferred shares to its Chief Executive Officer and 3,000,000
Class A Preferred shares and 3,000,000 Class C Preferred shares to its Chief Operating Officer as compensation for services rendered.</t>
  </si>
  <si>
    <t>Income Tax</t>
  </si>
  <si>
    <t>Income Tax The Company accounts for income taxes under
ASC 740, “Income Taxes.”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iscal Year</t>
  </si>
  <si>
    <t>Fiscal year The Company employs a fiscal year ending December
31.</t>
  </si>
  <si>
    <t>Net Income (Loss) Per Share</t>
  </si>
  <si>
    <t>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Revenue Recognition</t>
  </si>
  <si>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operating company generated early
revenue from the aforementioned sources, the Company has expanded its focus to finding, vetting and acquiring cash flowing assets
including Commercial Real Estate, Energy and Technology Companies. There can be no assurances that these efforts will generate
future revenue. During the period from February 5, 2018 (Inception)
through September 30, 2018, the Company’s revenues included related party transactions consisting of $141,263 of equipment
sales and $18,954 of management and consulting revenue from an entity over which the former CEO exerts significant influence through
his position as its CFO, $6,450 of equipment sales to the former CEO and $2,391 of equipment sales to the current CEO. Costs associated
with these related party equipment sales totaled $159,450. See the “Related Party Transactions footnote for a more detailed
description of these transactions. We further determined that significant concentrations among a few customers existed in our revenue,
as is further discussed in the “Concentrations, Commitments and Contingencies” section of this footnote. During the period from February 5, 2018 (Inception)
through September 30, 2018 and the three months ended September 30, 2018, the Company recognized revenues of $305,350 and $745
and costs of revenue of $231,272 and $69, for gross margins of $74,078 and $646, all respectively.</t>
  </si>
  <si>
    <t>Financial Instruments</t>
  </si>
  <si>
    <t>Financial Instruments The carrying value of the Company’s
financial instruments, including cash and cash equivalents, as reported in the accompanying balance sheet, are stated at fair
value.</t>
  </si>
  <si>
    <t>Going Concern and Management's Plans</t>
  </si>
  <si>
    <t>Going Concern and Management’s Plans As shown in the accompanying financial statements
as of September 30, 2018, the Company had $18,417 of cash, as compared to total current liabilities of $76,245, has incurred substantial
operating losses, and had an accumulated deficit of $21,583. Furthermore, the Company’s revenue history has been limited
and unstable, and there can be no assurances of future revenue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t>
  </si>
  <si>
    <t>Concentrations, Commitments and Contingencies</t>
  </si>
  <si>
    <t>Concentrations, Commitments and Contingencies During the period from February 5, 2018 (Inception)
through September 30, 2018 and for the three months ended September 30, 2018, the Company identified the following concentrations
among its customers, which it deems significant:
Concentration
Customer
February 5, 2018 (Inception) through September 30, 2018
Three Months Ended September 30, 2018
Customer A (related party) 52 %
Customer B 33 %
Customer C 3 % 100 % The Company has identified no material commitments
and contingencies through the date of these financial statements.</t>
  </si>
  <si>
    <t>Subsequent Events</t>
  </si>
  <si>
    <t>Subsequent Events The Company evaluates events and transactions
after the balance sheet date but before the financial statements are issued. On October 4, 2018, the Company issued 4,000,000
Class A Preferred shares and 4,000,000 Class C Preferred shares to its Chief Executive Officer and 3,000,000 Class A Preferred
shares and 3,000,000 Class C Preferred shares to its Chief Operating Officer as compensation for services rendered. As of the date of this filing, management
determined there were no other events requiring adjustment to or additional disclosure in the financial statements.</t>
  </si>
  <si>
    <t>Organization, Operations and Summary of Significant Accounting Policies (Tables)</t>
  </si>
  <si>
    <t>Schedule of Recapitalization Entry Resulted in Changes to Equity</t>
  </si>
  <si>
    <t>The Company’s recapitalization entry
resulted in the following changes to equity:
Prior to Recapitalization Transaction August 23, 2018 Recapitalization August 23, 2018 After Recapitalization
Class A super voting preferred stock* $ 1,000 $ - $ (1,000 ) $ -
Class B non-voting preferred stock* - -
Common stock 13,836 30,000 43,836
Additional paid-in capital 1,526 270,000 (391,607 ) (120,081 )
Accumulated deficit (92,607 ) 92,607 -
Total Stockholders’ Equity $ (76,245 ) $ 300,000 $ (300,000 ) $ (76,245 )
*As discussed elsewhere in this note, the Company subsequently discovered that all of its historical Preferred Stock classes were improperly filed with the State of Delaware and therefore legally null and void. The Company evaluated the impacts of the discovery in light of ASC 250 and determined that the cumulative affect of resulting corrections was qualitatively and quantitatively immaterial to the Company’s operations and therefore eliminated the outstanding Preferred Stock from the historical entity in the recapitalization accounting on August 23, 2018.</t>
  </si>
  <si>
    <t>Schedule of Revenues and Costs of Goods Sold Included the Following Related Party Transactions</t>
  </si>
  <si>
    <t>During the period from February 5, 2018 (Inception)
through September 30, 2018, the Company’s revenues and costs of goods sold included the following related party transactions:
Management and Consulting Fees Equipment Sales
Customer February 5, 2018 (Inception) through September 30, 2018
Three Months Ended September 30, 2018 February 5, 2018 (Inception) through September 30, 2018
Three Months Ended September 30, 2018
ChineseInvestors.com, Inc. (1) $ 18,954 $ - $ 141,263 $ -
Paul Dickman (2) - - 6,450 -
Delray Wannemacher (3) - - 2,391 -
Total related party revenue $ 18,954 $ - $ 150,104 $ -
Cost of goods sold - - (159,450 ) -
Gross margin $ 18,954 $ - $ (9,346 ) $ - (1) Paul Dickman, the Company’s former
CEO is the CFO of ChineseInvestors.com, Inc. and is therefore deemed to exercise significant influence. (2) Paul Dickman is the Company’s
former CEO. (3) Delray Wannemacher is the Company’s
current CEO.</t>
  </si>
  <si>
    <t>Schedule of Concentration Risk Among Customers</t>
  </si>
  <si>
    <t>During the period from February 5, 2018 (Inception)
through September 30, 2018 and for the three months ended September 30, 2018, the Company identified the following concentrations
among its customers, which it deems significant:
Concentration
Customer
February 5, 2018 (Inception) through September 30, 2018
Three Months Ended September 30, 2018
Customer A (related party) 52 %
Customer B 33 %
Customer C 3 % 100 %</t>
  </si>
  <si>
    <t>Organization, Operations and Summary of Significant Accounting Policies (Details Narrative) - USD ($)</t>
  </si>
  <si>
    <t>Aug. 30, 2018</t>
  </si>
  <si>
    <t>Aug. 29, 2018</t>
  </si>
  <si>
    <t>Aug. 23, 2018</t>
  </si>
  <si>
    <t>Aug. 22, 2018</t>
  </si>
  <si>
    <t>Jul. 31, 2016</t>
  </si>
  <si>
    <t>Jan. 31, 2018</t>
  </si>
  <si>
    <t>Dec. 31, 2016</t>
  </si>
  <si>
    <t>Jun. 30, 2018</t>
  </si>
  <si>
    <t>Sep. 30, 2016</t>
  </si>
  <si>
    <t>Dec. 31, 2015</t>
  </si>
  <si>
    <t>Dec. 31, 2017</t>
  </si>
  <si>
    <t>Feb. 04, 2018</t>
  </si>
  <si>
    <t>Common stock, par value</t>
  </si>
  <si>
    <t>Number of acquisition shares issued</t>
  </si>
  <si>
    <t>Stock issued price per shares</t>
  </si>
  <si>
    <t>Number of acquisition shares issued, value</t>
  </si>
  <si>
    <t>Gain loss on impairment on asset</t>
  </si>
  <si>
    <t>Reverse stock split</t>
  </si>
  <si>
    <t>1 for 100 reverse stock split (the "Reverse Split")</t>
  </si>
  <si>
    <t>Cash flows provided by operations</t>
  </si>
  <si>
    <t>Purchased coin mining equipment</t>
  </si>
  <si>
    <t>Accrued liabilities</t>
  </si>
  <si>
    <t>Preferred stock, stated value</t>
  </si>
  <si>
    <t>Interest expense of debt</t>
  </si>
  <si>
    <t>Accrued interest outstanding</t>
  </si>
  <si>
    <t>Notes and interest expense</t>
  </si>
  <si>
    <t>Revenues</t>
  </si>
  <si>
    <t>Voting percentage for common stock</t>
  </si>
  <si>
    <t>Class A shares have a vote equal to the number of shares of common stock of the Company which would give the holders of the Class A shares a vote equal to sixty percent (60%) of the common stock.</t>
  </si>
  <si>
    <t>Conversion of common stock, description</t>
  </si>
  <si>
    <t>During the year ended December 31, 2017 all of these shares were retired and common shares were issued on a 1 to 1 basis to replace them.</t>
  </si>
  <si>
    <t>General and administrative expense</t>
  </si>
  <si>
    <t>Recapitalization shares of common stock</t>
  </si>
  <si>
    <t>Commission fees percentage</t>
  </si>
  <si>
    <t>5.00%</t>
  </si>
  <si>
    <t>Cost of Goods Sold</t>
  </si>
  <si>
    <t>Gross margin</t>
  </si>
  <si>
    <t>Total current liabilities</t>
  </si>
  <si>
    <t>General and Administrative Expense [Member]</t>
  </si>
  <si>
    <t>Legal and professional fees</t>
  </si>
  <si>
    <t>Revenue related parties transaction</t>
  </si>
  <si>
    <t>Convertible Notes [Member]</t>
  </si>
  <si>
    <t>Convertible notes payable</t>
  </si>
  <si>
    <t>Interest rate</t>
  </si>
  <si>
    <t>10.00%</t>
  </si>
  <si>
    <t>Debt instrument maturity date</t>
  </si>
  <si>
    <t>Dec. 31,
		2018</t>
  </si>
  <si>
    <t>Repayments of notes</t>
  </si>
  <si>
    <t>Debt instrument conversion value</t>
  </si>
  <si>
    <t>Debt instrument conversion shares</t>
  </si>
  <si>
    <t>Class A Preferred Stock [Member]</t>
  </si>
  <si>
    <t>Recapitalization costs</t>
  </si>
  <si>
    <t>Preferred Stock [Member]</t>
  </si>
  <si>
    <t>Sale of preferred stock</t>
  </si>
  <si>
    <t>[1]</t>
  </si>
  <si>
    <t>Right to redeemable, description</t>
  </si>
  <si>
    <t>The Company shall have the right to redeem, in its sole and absolute discretion, at any time one (1) year after the date of issuance of such Class A shares, all or any portion of the shares of Class A at a price of one cent ($0.01) per share.</t>
  </si>
  <si>
    <t>Preferred stock, redemption price per share</t>
  </si>
  <si>
    <t xml:space="preserve">The Company shall have the right to redeem, in its sole and absolute discretion, at any time after five (5) years, all or any portion of the shares of Class C at a price of five dollars ($5.00) per share. </t>
  </si>
  <si>
    <t xml:space="preserve">Each shares of Class C shall be convertible into five (5) shares of common stock. </t>
  </si>
  <si>
    <t>Class B Preferred Stock [Member]</t>
  </si>
  <si>
    <t>The Record Holders of the Class A Preferred Shares shall have that number of votes equal to that number of common shares which is not less than 60% of the vote required to approve any action, which Colorado law provides may or must be approved by vote or consent of the holders of other series of voting preferred shares and the holders of common shares or the holders of other securities entitled to vote, if any.</t>
  </si>
  <si>
    <t>Class B Preferred Convertible Stock [Member]</t>
  </si>
  <si>
    <t>Number of common stock issued</t>
  </si>
  <si>
    <t>Paul Dickman [Member]</t>
  </si>
  <si>
    <t>Ownership percentage</t>
  </si>
  <si>
    <t>72.00%</t>
  </si>
  <si>
    <t>Chief Executive Officer [Member]</t>
  </si>
  <si>
    <t>22.80%</t>
  </si>
  <si>
    <t>Due to officers</t>
  </si>
  <si>
    <t>Payment for consulting fees</t>
  </si>
  <si>
    <t>Chief Executive Officer [Member] | General and Administrative Expense [Member]</t>
  </si>
  <si>
    <t>Chief Executive Officer [Member] | Equipment Sales [Member]</t>
  </si>
  <si>
    <t>Chief Executive Officer [Member] | Equipment Sales - Related Party [Member]</t>
  </si>
  <si>
    <t>Chief Executive Officer [Member] | Convertible Notes [Member]</t>
  </si>
  <si>
    <t>Chief Executive Officer [Member] | Class A Preferred Stock [Member] | October 4, 2018 [Member]</t>
  </si>
  <si>
    <t>Stock issued during period stock-based compensation</t>
  </si>
  <si>
    <t>Chief Executive Officer [Member] | Class C Preferred Stock [Member] | October 4, 2018 [Member]</t>
  </si>
  <si>
    <t>Chief Executive Officer [Member] | Class A Preferred Stock One [Member] | October 4, 2018 [Member]</t>
  </si>
  <si>
    <t>Chief Executive Officer [Member] | Class C Preferred Stock One [Member] | October 4, 2018 [Member]</t>
  </si>
  <si>
    <t>Chief Operating Officer [Member]</t>
  </si>
  <si>
    <t>Chief Operating Officer [Member] | General and Administrative Expense [Member]</t>
  </si>
  <si>
    <t>Chief Operating Officer [Member] | Class A Preferred Stock [Member] | October 4, 2018 [Member]</t>
  </si>
  <si>
    <t>Chief Operating Officer [Member] | Class C Preferred Stock [Member] | October 4, 2018 [Member]</t>
  </si>
  <si>
    <t>Chief Operating Officer [Member] | Class A Preferred Stock One [Member] | October 4, 2018 [Member]</t>
  </si>
  <si>
    <t>Chief Operating Officer [Member] | Class C Preferred Stock One [Member] | October 4, 2018 [Member]</t>
  </si>
  <si>
    <t>CEO's Friends and Family [Member] | Convertible Notes [Member]</t>
  </si>
  <si>
    <t>Noteholders [Member]</t>
  </si>
  <si>
    <t>Debt instrument conversion rate</t>
  </si>
  <si>
    <t>4.026%</t>
  </si>
  <si>
    <t>Annual interest rate</t>
  </si>
  <si>
    <t>Former Chief Executive Officer [Member]</t>
  </si>
  <si>
    <t>Number of common stock issued value</t>
  </si>
  <si>
    <t>Former Chief Executive Officer [Member] | Equipment Sales [Member]</t>
  </si>
  <si>
    <t>Former Chief Executive Officer [Member] | Equipment Sales - Related Party [Member]</t>
  </si>
  <si>
    <t>Founder [Member]</t>
  </si>
  <si>
    <t>Number of common stock sold</t>
  </si>
  <si>
    <t>Founder [Member] | Class A Super Voting Preferred Stock [Member]</t>
  </si>
  <si>
    <t>Individuals [Member]</t>
  </si>
  <si>
    <t>Number of common stock for services</t>
  </si>
  <si>
    <t>Recognizing compensation expense</t>
  </si>
  <si>
    <t>Trustee's [Member]</t>
  </si>
  <si>
    <t>Consultant [Member] | Unrestricted Common Stock [Member]</t>
  </si>
  <si>
    <t>Former CEO and Chairman [Member]</t>
  </si>
  <si>
    <t>Blockchain Holdings, LLC [Member]</t>
  </si>
  <si>
    <t>$ .0001</t>
  </si>
  <si>
    <t>Number of purchase of assets consideration</t>
  </si>
  <si>
    <t>68.00%</t>
  </si>
  <si>
    <t>New Management [Member]</t>
  </si>
  <si>
    <t>45.60%</t>
  </si>
  <si>
    <t>Wannemacher Corporation [Member] | Chief Executive Officer [Member]</t>
  </si>
  <si>
    <t>Payments for commissions on management and consulting fees</t>
  </si>
  <si>
    <t>Omnivance Advisors, Inc. [Member] | Chief Operating Officer [Member]</t>
  </si>
  <si>
    <t>As discussed elsewhere in this note, the Company subsequently discovered that all of its historical Preferred Stock classes were improperly filed with the State of Delaware and therefore legally null and void. The Company evaluated the impacts of the discovery in light of ASC 250 and determined that the cumulative affect of resulting corrections was qualitatively and quantitatively immaterial to the Company's operations and therefore eliminated the outstanding Preferred Stock from the historical entity in the recapitalization accounting on August 23, 2018.</t>
  </si>
  <si>
    <t>Organization, Operations and Summary of Significant Accounting Policies - Schedule of Recapitalization Entry Resulted in Changes to Equity (Details) - USD ($)</t>
  </si>
  <si>
    <t>Total Stockholders' Equity [Member]</t>
  </si>
  <si>
    <t>Prior to Recapitalization</t>
  </si>
  <si>
    <t>Transaction</t>
  </si>
  <si>
    <t>Recapitalization</t>
  </si>
  <si>
    <t>After Recapitalization</t>
  </si>
  <si>
    <t>Common Stock [Member]</t>
  </si>
  <si>
    <t>Additional Paid-in Capital [Member]</t>
  </si>
  <si>
    <t>Accumulated Deficit [Member]</t>
  </si>
  <si>
    <t>Class B Non-voting Preferred Stock [Member]</t>
  </si>
  <si>
    <t>Organization, Operations and Summary of Significant Accounting Policies - Schedule of Revenues and Costs of Goods Sold Included the Following Related Party Transactions (Details) - USD ($)</t>
  </si>
  <si>
    <t>Cost of goods sold</t>
  </si>
  <si>
    <t>Management and Consulting Fees [Member]</t>
  </si>
  <si>
    <t>Total related party revenue</t>
  </si>
  <si>
    <t>Management and Consulting Fees [Member] | ChineseInvestors.com, Inc. [Member]</t>
  </si>
  <si>
    <t>Management and Consulting Fees [Member] | Paul Dickman [Member]]</t>
  </si>
  <si>
    <t>Management and Consulting Fees [Member] | Delray Wannemacher [Member]</t>
  </si>
  <si>
    <t>Equipment Sales [Member] | ChineseInvestors.com, Inc. [Member]</t>
  </si>
  <si>
    <t>Equipment Sales [Member] | Paul Dickman [Member]]</t>
  </si>
  <si>
    <t>[2]</t>
  </si>
  <si>
    <t>Equipment Sales [Member] | Delray Wannemacher [Member]</t>
  </si>
  <si>
    <t>[3]</t>
  </si>
  <si>
    <t>Paul Dickman, the Company's former CEO is the CFO of ChineseInvestors.com, Inc. and is therefore deemed to exercise significant influence.</t>
  </si>
  <si>
    <t>Paul Dickman is the Company's former CEO.</t>
  </si>
  <si>
    <t>Delray Wannemacher is the Company's current CEO.</t>
  </si>
  <si>
    <t>Organization, Operations and Summary of Significant Accounting Policies - Schedule of Concentration Risk Among Customers (Details)</t>
  </si>
  <si>
    <t>Customer A (Related Party) [Member]</t>
  </si>
  <si>
    <t>Concentration risk percentage</t>
  </si>
  <si>
    <t>52.00%</t>
  </si>
  <si>
    <t>Customer B [Member]</t>
  </si>
  <si>
    <t>33.00%</t>
  </si>
  <si>
    <t>Customer C [Member]</t>
  </si>
  <si>
    <t>100.00%</t>
  </si>
  <si>
    <t>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43862166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6</v>
      </c>
      <c r="C1" s="2" t="s">
        <v>164</v>
      </c>
      <c r="D1" s="2" t="s">
        <v>2</v>
      </c>
    </row>
    <row r="2" spans="1:4">
      <c r="A2" s="4" t="s">
        <v>277</v>
      </c>
    </row>
    <row r="3" spans="1:4">
      <c r="A3" s="4" t="s">
        <v>278</v>
      </c>
      <c r="C3" s="7" t="n">
        <v>-76245</v>
      </c>
    </row>
    <row r="4" spans="1:4">
      <c r="A4" s="4" t="s">
        <v>279</v>
      </c>
      <c r="C4" s="5" t="n">
        <v>300000</v>
      </c>
    </row>
    <row r="5" spans="1:4">
      <c r="A5" s="4" t="s">
        <v>280</v>
      </c>
      <c r="C5" s="5" t="n">
        <v>-300000</v>
      </c>
    </row>
    <row r="6" spans="1:4">
      <c r="A6" s="4" t="s">
        <v>281</v>
      </c>
      <c r="C6" s="5" t="n">
        <v>-76245</v>
      </c>
    </row>
    <row r="7" spans="1:4">
      <c r="A7" s="4" t="s">
        <v>282</v>
      </c>
    </row>
    <row r="8" spans="1:4">
      <c r="A8" s="4" t="s">
        <v>278</v>
      </c>
      <c r="C8" s="5" t="n">
        <v>13836</v>
      </c>
    </row>
    <row r="9" spans="1:4">
      <c r="A9" s="4" t="s">
        <v>279</v>
      </c>
      <c r="C9" s="5" t="n">
        <v>30000</v>
      </c>
    </row>
    <row r="10" spans="1:4">
      <c r="A10" s="4" t="s">
        <v>281</v>
      </c>
      <c r="C10" s="5" t="n">
        <v>43836</v>
      </c>
    </row>
    <row r="11" spans="1:4">
      <c r="A11" s="4" t="s">
        <v>283</v>
      </c>
    </row>
    <row r="12" spans="1:4">
      <c r="A12" s="4" t="s">
        <v>278</v>
      </c>
      <c r="C12" s="5" t="n">
        <v>1526</v>
      </c>
    </row>
    <row r="13" spans="1:4">
      <c r="A13" s="4" t="s">
        <v>279</v>
      </c>
      <c r="C13" s="5" t="n">
        <v>270000</v>
      </c>
    </row>
    <row r="14" spans="1:4">
      <c r="A14" s="4" t="s">
        <v>280</v>
      </c>
      <c r="C14" s="5" t="n">
        <v>-391607</v>
      </c>
    </row>
    <row r="15" spans="1:4">
      <c r="A15" s="4" t="s">
        <v>281</v>
      </c>
      <c r="C15" s="5" t="n">
        <v>-120081</v>
      </c>
    </row>
    <row r="16" spans="1:4">
      <c r="A16" s="4" t="s">
        <v>284</v>
      </c>
    </row>
    <row r="17" spans="1:4">
      <c r="A17" s="4" t="s">
        <v>278</v>
      </c>
      <c r="C17" s="5" t="n">
        <v>-92607</v>
      </c>
    </row>
    <row r="18" spans="1:4">
      <c r="A18" s="4" t="s">
        <v>280</v>
      </c>
      <c r="C18" s="5" t="n">
        <v>92607</v>
      </c>
    </row>
    <row r="19" spans="1:4">
      <c r="A19" s="4" t="s">
        <v>281</v>
      </c>
      <c r="C19" s="4" t="s">
        <v>40</v>
      </c>
    </row>
    <row r="20" spans="1:4">
      <c r="A20" s="4" t="s">
        <v>48</v>
      </c>
    </row>
    <row r="21" spans="1:4">
      <c r="A21" s="4" t="s">
        <v>278</v>
      </c>
      <c r="B21" s="4" t="s">
        <v>216</v>
      </c>
      <c r="C21" s="5" t="n">
        <v>1000</v>
      </c>
    </row>
    <row r="22" spans="1:4">
      <c r="A22" s="4" t="s">
        <v>279</v>
      </c>
      <c r="B22" s="4" t="s">
        <v>216</v>
      </c>
      <c r="C22" s="4" t="s">
        <v>40</v>
      </c>
    </row>
    <row r="23" spans="1:4">
      <c r="A23" s="4" t="s">
        <v>280</v>
      </c>
      <c r="B23" s="4" t="s">
        <v>216</v>
      </c>
      <c r="C23" s="5" t="n">
        <v>-1000</v>
      </c>
      <c r="D23" s="7" t="n">
        <v>-1000</v>
      </c>
    </row>
    <row r="24" spans="1:4">
      <c r="A24" s="4" t="s">
        <v>281</v>
      </c>
      <c r="B24" s="4" t="s">
        <v>216</v>
      </c>
      <c r="C24" s="4" t="s">
        <v>40</v>
      </c>
    </row>
    <row r="25" spans="1:4">
      <c r="A25" s="4" t="s">
        <v>285</v>
      </c>
    </row>
    <row r="26" spans="1:4">
      <c r="A26" s="4" t="s">
        <v>278</v>
      </c>
      <c r="B26" s="4" t="s">
        <v>216</v>
      </c>
      <c r="C26" s="4" t="s">
        <v>40</v>
      </c>
    </row>
    <row r="27" spans="1:4">
      <c r="A27" s="4" t="s">
        <v>281</v>
      </c>
      <c r="B27" s="4" t="s">
        <v>216</v>
      </c>
      <c r="C27" s="4" t="s">
        <v>40</v>
      </c>
    </row>
    <row r="28" spans="1:4"/>
    <row r="29" spans="1:4">
      <c r="A29" s="4" t="s">
        <v>216</v>
      </c>
      <c r="B29" s="4" t="s">
        <v>275</v>
      </c>
    </row>
  </sheetData>
  <mergeCells count="3">
    <mergeCell ref="A1:B1"/>
    <mergeCell ref="A28:C28"/>
    <mergeCell ref="B29:C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286</v>
      </c>
      <c r="B1" s="2" t="s">
        <v>63</v>
      </c>
      <c r="D1" s="2" t="s">
        <v>1</v>
      </c>
    </row>
    <row r="2" spans="1:4">
      <c r="B2" s="2" t="s">
        <v>2</v>
      </c>
      <c r="D2" s="2" t="s">
        <v>2</v>
      </c>
    </row>
    <row r="3" spans="1:4">
      <c r="A3" s="4" t="s">
        <v>287</v>
      </c>
      <c r="B3" s="7" t="n">
        <v>-69</v>
      </c>
      <c r="D3" s="7" t="n">
        <v>-231272</v>
      </c>
    </row>
    <row r="4" spans="1:4">
      <c r="A4" s="4" t="s">
        <v>198</v>
      </c>
      <c r="B4" s="5" t="n">
        <v>676</v>
      </c>
      <c r="D4" s="5" t="n">
        <v>74078</v>
      </c>
    </row>
    <row r="5" spans="1:4">
      <c r="A5" s="4" t="s">
        <v>288</v>
      </c>
    </row>
    <row r="6" spans="1:4">
      <c r="A6" s="4" t="s">
        <v>289</v>
      </c>
      <c r="B6" s="4" t="s">
        <v>40</v>
      </c>
      <c r="D6" s="5" t="n">
        <v>18954</v>
      </c>
    </row>
    <row r="7" spans="1:4">
      <c r="A7" s="4" t="s">
        <v>287</v>
      </c>
      <c r="B7" s="4" t="s">
        <v>40</v>
      </c>
      <c r="D7" s="4" t="s">
        <v>40</v>
      </c>
    </row>
    <row r="8" spans="1:4">
      <c r="A8" s="4" t="s">
        <v>198</v>
      </c>
      <c r="B8" s="4" t="s">
        <v>40</v>
      </c>
      <c r="D8" s="5" t="n">
        <v>18954</v>
      </c>
    </row>
    <row r="9" spans="1:4">
      <c r="A9" s="4" t="s">
        <v>290</v>
      </c>
    </row>
    <row r="10" spans="1:4">
      <c r="A10" s="4" t="s">
        <v>289</v>
      </c>
      <c r="B10" s="4" t="s">
        <v>40</v>
      </c>
      <c r="D10" s="5" t="n">
        <v>18954</v>
      </c>
    </row>
    <row r="11" spans="1:4">
      <c r="A11" s="4" t="s">
        <v>291</v>
      </c>
    </row>
    <row r="12" spans="1:4">
      <c r="A12" s="4" t="s">
        <v>289</v>
      </c>
      <c r="B12" s="4" t="s">
        <v>40</v>
      </c>
      <c r="D12" s="4" t="s">
        <v>40</v>
      </c>
    </row>
    <row r="13" spans="1:4">
      <c r="A13" s="4" t="s">
        <v>292</v>
      </c>
    </row>
    <row r="14" spans="1:4">
      <c r="A14" s="4" t="s">
        <v>289</v>
      </c>
      <c r="B14" s="4" t="s">
        <v>40</v>
      </c>
      <c r="D14" s="4" t="s">
        <v>40</v>
      </c>
    </row>
    <row r="15" spans="1:4">
      <c r="A15" s="4" t="s">
        <v>81</v>
      </c>
    </row>
    <row r="16" spans="1:4">
      <c r="A16" s="4" t="s">
        <v>289</v>
      </c>
      <c r="B16" s="4" t="s">
        <v>40</v>
      </c>
      <c r="D16" s="5" t="n">
        <v>69060</v>
      </c>
    </row>
    <row r="17" spans="1:4">
      <c r="A17" s="4" t="s">
        <v>287</v>
      </c>
      <c r="B17" s="4" t="s">
        <v>40</v>
      </c>
      <c r="D17" s="5" t="n">
        <v>-159450</v>
      </c>
    </row>
    <row r="18" spans="1:4">
      <c r="A18" s="4" t="s">
        <v>198</v>
      </c>
      <c r="B18" s="4" t="s">
        <v>40</v>
      </c>
      <c r="D18" s="5" t="n">
        <v>-9346</v>
      </c>
    </row>
    <row r="19" spans="1:4">
      <c r="A19" s="4" t="s">
        <v>293</v>
      </c>
    </row>
    <row r="20" spans="1:4">
      <c r="A20" s="4" t="s">
        <v>289</v>
      </c>
      <c r="B20" s="4" t="s">
        <v>40</v>
      </c>
      <c r="C20" s="4" t="s">
        <v>216</v>
      </c>
      <c r="D20" s="5" t="n">
        <v>141236</v>
      </c>
    </row>
    <row r="21" spans="1:4">
      <c r="A21" s="4" t="s">
        <v>294</v>
      </c>
    </row>
    <row r="22" spans="1:4">
      <c r="A22" s="4" t="s">
        <v>289</v>
      </c>
      <c r="B22" s="4" t="s">
        <v>40</v>
      </c>
      <c r="C22" s="4" t="s">
        <v>295</v>
      </c>
      <c r="D22" s="5" t="n">
        <v>6450</v>
      </c>
    </row>
    <row r="23" spans="1:4">
      <c r="A23" s="4" t="s">
        <v>296</v>
      </c>
    </row>
    <row r="24" spans="1:4">
      <c r="A24" s="4" t="s">
        <v>289</v>
      </c>
      <c r="B24" s="4" t="s">
        <v>40</v>
      </c>
      <c r="C24" s="4" t="s">
        <v>297</v>
      </c>
      <c r="D24" s="7" t="n">
        <v>2391</v>
      </c>
    </row>
    <row r="25" spans="1:4"/>
    <row r="26" spans="1:4">
      <c r="A26" s="4" t="s">
        <v>216</v>
      </c>
      <c r="B26" s="4" t="s">
        <v>298</v>
      </c>
    </row>
    <row r="27" spans="1:4">
      <c r="A27" s="4" t="s">
        <v>295</v>
      </c>
      <c r="B27" s="4" t="s">
        <v>299</v>
      </c>
    </row>
    <row r="28" spans="1:4">
      <c r="A28" s="4" t="s">
        <v>297</v>
      </c>
      <c r="B28" s="4" t="s">
        <v>300</v>
      </c>
    </row>
  </sheetData>
  <mergeCells count="7">
    <mergeCell ref="A1:A2"/>
    <mergeCell ref="B1:C1"/>
    <mergeCell ref="B2:C2"/>
    <mergeCell ref="A25:D25"/>
    <mergeCell ref="B26:D26"/>
    <mergeCell ref="B27:D27"/>
    <mergeCell ref="B28:D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63</v>
      </c>
      <c r="C1" s="2" t="s">
        <v>1</v>
      </c>
    </row>
    <row r="2" spans="1:3">
      <c r="B2" s="2" t="s">
        <v>2</v>
      </c>
      <c r="C2" s="2" t="s">
        <v>2</v>
      </c>
    </row>
    <row r="3" spans="1:3">
      <c r="A3" s="4" t="s">
        <v>302</v>
      </c>
    </row>
    <row r="4" spans="1:3">
      <c r="A4" s="4" t="s">
        <v>303</v>
      </c>
      <c r="C4" s="4" t="s">
        <v>304</v>
      </c>
    </row>
    <row r="5" spans="1:3">
      <c r="A5" s="4" t="s">
        <v>305</v>
      </c>
    </row>
    <row r="6" spans="1:3">
      <c r="A6" s="4" t="s">
        <v>303</v>
      </c>
      <c r="C6" s="4" t="s">
        <v>306</v>
      </c>
    </row>
    <row r="7" spans="1:3">
      <c r="A7" s="4" t="s">
        <v>307</v>
      </c>
    </row>
    <row r="8" spans="1:3">
      <c r="A8" s="4" t="s">
        <v>303</v>
      </c>
      <c r="B8" s="4" t="s">
        <v>308</v>
      </c>
      <c r="C8"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v>
      </c>
      <c r="B1" s="2" t="s">
        <v>29</v>
      </c>
    </row>
    <row r="2" spans="1:2">
      <c r="A2" s="3" t="s">
        <v>30</v>
      </c>
    </row>
    <row r="3" spans="1:2">
      <c r="A3" s="4" t="s">
        <v>31</v>
      </c>
      <c r="B3" s="7" t="n">
        <v>18417</v>
      </c>
    </row>
    <row r="4" spans="1:2">
      <c r="A4" s="4" t="s">
        <v>32</v>
      </c>
      <c r="B4" s="5" t="n">
        <v>18417</v>
      </c>
    </row>
    <row r="5" spans="1:2">
      <c r="A5" s="4" t="s">
        <v>33</v>
      </c>
      <c r="B5" s="5" t="n">
        <v>18417</v>
      </c>
    </row>
    <row r="6" spans="1:2">
      <c r="A6" s="3" t="s">
        <v>34</v>
      </c>
    </row>
    <row r="7" spans="1:2">
      <c r="A7" s="4" t="s">
        <v>35</v>
      </c>
      <c r="B7" s="5" t="n">
        <v>74434</v>
      </c>
    </row>
    <row r="8" spans="1:2">
      <c r="A8" s="4" t="s">
        <v>36</v>
      </c>
      <c r="B8" s="5" t="n">
        <v>1811</v>
      </c>
    </row>
    <row r="9" spans="1:2">
      <c r="A9" s="4" t="s">
        <v>37</v>
      </c>
      <c r="B9" s="5" t="n">
        <v>76245</v>
      </c>
    </row>
    <row r="10" spans="1:2">
      <c r="A10" s="3" t="s">
        <v>38</v>
      </c>
    </row>
    <row r="11" spans="1:2">
      <c r="A11" s="4" t="s">
        <v>39</v>
      </c>
      <c r="B11" s="4" t="s">
        <v>40</v>
      </c>
    </row>
    <row r="12" spans="1:2">
      <c r="A12" s="4" t="s">
        <v>41</v>
      </c>
      <c r="B12" s="5" t="n">
        <v>76245</v>
      </c>
    </row>
    <row r="13" spans="1:2">
      <c r="A13" s="3" t="s">
        <v>42</v>
      </c>
    </row>
    <row r="14" spans="1:2">
      <c r="A14" s="4" t="s">
        <v>43</v>
      </c>
      <c r="B14" s="5" t="n">
        <v>43863</v>
      </c>
    </row>
    <row r="15" spans="1:2">
      <c r="A15" s="4" t="s">
        <v>44</v>
      </c>
      <c r="B15" s="5" t="n">
        <v>-80108</v>
      </c>
    </row>
    <row r="16" spans="1:2">
      <c r="A16" s="4" t="s">
        <v>45</v>
      </c>
      <c r="B16" s="5" t="n">
        <v>-21583</v>
      </c>
    </row>
    <row r="17" spans="1:2">
      <c r="A17" s="4" t="s">
        <v>46</v>
      </c>
      <c r="B17" s="5" t="n">
        <v>-57828</v>
      </c>
    </row>
    <row r="18" spans="1:2">
      <c r="A18" s="4" t="s">
        <v>47</v>
      </c>
      <c r="B18" s="5" t="n">
        <v>18417</v>
      </c>
    </row>
    <row r="19" spans="1:2">
      <c r="A19" s="4" t="s">
        <v>48</v>
      </c>
    </row>
    <row r="20" spans="1:2">
      <c r="A20" s="3" t="s">
        <v>42</v>
      </c>
    </row>
    <row r="21" spans="1:2">
      <c r="A21" s="4" t="s">
        <v>49</v>
      </c>
      <c r="B21" s="4" t="s">
        <v>40</v>
      </c>
    </row>
    <row r="22" spans="1:2">
      <c r="A22" s="4" t="s">
        <v>50</v>
      </c>
    </row>
    <row r="23" spans="1:2">
      <c r="A23" s="3" t="s">
        <v>42</v>
      </c>
    </row>
    <row r="24" spans="1:2">
      <c r="A24" s="4" t="s">
        <v>49</v>
      </c>
      <c r="B24"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7"/>
  </cols>
  <sheetData>
    <row r="1" spans="1:2">
      <c r="A1" s="1" t="s">
        <v>51</v>
      </c>
      <c r="B1" s="2" t="s">
        <v>52</v>
      </c>
    </row>
    <row r="2" spans="1:2">
      <c r="A2" s="4" t="s">
        <v>53</v>
      </c>
      <c r="B2" s="8" t="n">
        <v>0.001</v>
      </c>
    </row>
    <row r="3" spans="1:2">
      <c r="A3" s="4" t="s">
        <v>54</v>
      </c>
      <c r="B3" s="9" t="n">
        <v>0.0001</v>
      </c>
    </row>
    <row r="4" spans="1:2">
      <c r="A4" s="4" t="s">
        <v>55</v>
      </c>
      <c r="B4" s="5" t="n">
        <v>450000000</v>
      </c>
    </row>
    <row r="5" spans="1:2">
      <c r="A5" s="4" t="s">
        <v>56</v>
      </c>
      <c r="B5" s="5" t="n">
        <v>438621667</v>
      </c>
    </row>
    <row r="6" spans="1:2">
      <c r="A6" s="4" t="s">
        <v>57</v>
      </c>
      <c r="B6" s="5" t="n">
        <v>438621667</v>
      </c>
    </row>
    <row r="7" spans="1:2">
      <c r="A7" s="4" t="s">
        <v>48</v>
      </c>
    </row>
    <row r="8" spans="1:2">
      <c r="A8" s="4" t="s">
        <v>53</v>
      </c>
      <c r="B8" s="8" t="n">
        <v>0.001</v>
      </c>
    </row>
    <row r="9" spans="1:2">
      <c r="A9" s="4" t="s">
        <v>58</v>
      </c>
      <c r="B9" s="5" t="n">
        <v>10000000</v>
      </c>
    </row>
    <row r="10" spans="1:2">
      <c r="A10" s="4" t="s">
        <v>59</v>
      </c>
      <c r="B10" s="5" t="n">
        <v>0</v>
      </c>
    </row>
    <row r="11" spans="1:2">
      <c r="A11" s="4" t="s">
        <v>60</v>
      </c>
      <c r="B11" s="5" t="n">
        <v>0</v>
      </c>
    </row>
    <row r="12" spans="1:2">
      <c r="A12" s="4" t="s">
        <v>61</v>
      </c>
      <c r="B12" s="7" t="n">
        <v>0</v>
      </c>
    </row>
    <row r="13" spans="1:2">
      <c r="A13" s="4" t="s">
        <v>50</v>
      </c>
    </row>
    <row r="14" spans="1:2">
      <c r="A14" s="4" t="s">
        <v>53</v>
      </c>
      <c r="B14" s="8" t="n">
        <v>0.001</v>
      </c>
    </row>
    <row r="15" spans="1:2">
      <c r="A15" s="4" t="s">
        <v>58</v>
      </c>
      <c r="B15" s="5" t="n">
        <v>10000000</v>
      </c>
    </row>
    <row r="16" spans="1:2">
      <c r="A16" s="4" t="s">
        <v>59</v>
      </c>
      <c r="B16" s="5" t="n">
        <v>0</v>
      </c>
    </row>
    <row r="17" spans="1:2">
      <c r="A17" s="4" t="s">
        <v>60</v>
      </c>
      <c r="B17" s="5" t="n">
        <v>0</v>
      </c>
    </row>
    <row r="18" spans="1:2">
      <c r="A18" s="4" t="s">
        <v>61</v>
      </c>
      <c r="B1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7" t="n">
        <v>745</v>
      </c>
      <c r="C4" s="7" t="n">
        <v>305350</v>
      </c>
    </row>
    <row r="5" spans="1:3">
      <c r="A5" s="4" t="s">
        <v>66</v>
      </c>
      <c r="B5" s="5" t="n">
        <v>-69</v>
      </c>
      <c r="C5" s="5" t="n">
        <v>-231272</v>
      </c>
    </row>
    <row r="6" spans="1:3">
      <c r="A6" s="4" t="s">
        <v>67</v>
      </c>
      <c r="B6" s="5" t="n">
        <v>676</v>
      </c>
      <c r="C6" s="5" t="n">
        <v>74078</v>
      </c>
    </row>
    <row r="7" spans="1:3">
      <c r="A7" s="3" t="s">
        <v>68</v>
      </c>
    </row>
    <row r="8" spans="1:3">
      <c r="A8" s="4" t="s">
        <v>69</v>
      </c>
      <c r="B8" s="4" t="s">
        <v>40</v>
      </c>
      <c r="C8" s="5" t="n">
        <v>31945</v>
      </c>
    </row>
    <row r="9" spans="1:3">
      <c r="A9" s="4" t="s">
        <v>70</v>
      </c>
      <c r="B9" s="5" t="n">
        <v>32464</v>
      </c>
      <c r="C9" s="5" t="n">
        <v>37166</v>
      </c>
    </row>
    <row r="10" spans="1:3">
      <c r="A10" s="4" t="s">
        <v>71</v>
      </c>
      <c r="B10" s="5" t="n">
        <v>32464</v>
      </c>
      <c r="C10" s="5" t="n">
        <v>69111</v>
      </c>
    </row>
    <row r="11" spans="1:3">
      <c r="A11" s="4" t="s">
        <v>72</v>
      </c>
      <c r="B11" s="5" t="n">
        <v>-31788</v>
      </c>
      <c r="C11" s="5" t="n">
        <v>4967</v>
      </c>
    </row>
    <row r="12" spans="1:3">
      <c r="A12" s="3" t="s">
        <v>73</v>
      </c>
    </row>
    <row r="13" spans="1:3">
      <c r="A13" s="4" t="s">
        <v>74</v>
      </c>
      <c r="B13" s="5" t="n">
        <v>-26550</v>
      </c>
      <c r="C13" s="5" t="n">
        <v>-26550</v>
      </c>
    </row>
    <row r="14" spans="1:3">
      <c r="A14" s="4" t="s">
        <v>75</v>
      </c>
      <c r="B14" s="5" t="n">
        <v>-26550</v>
      </c>
      <c r="C14" s="5" t="n">
        <v>-26550</v>
      </c>
    </row>
    <row r="15" spans="1:3">
      <c r="A15" s="4" t="s">
        <v>76</v>
      </c>
      <c r="B15" s="7" t="n">
        <v>-58338</v>
      </c>
      <c r="C15" s="7" t="n">
        <v>-21583</v>
      </c>
    </row>
    <row r="16" spans="1:3">
      <c r="A16" s="4" t="s">
        <v>77</v>
      </c>
      <c r="B16" s="7" t="n">
        <v>0</v>
      </c>
      <c r="C16" s="7" t="n">
        <v>0</v>
      </c>
    </row>
    <row r="17" spans="1:3">
      <c r="A17" s="4" t="s">
        <v>78</v>
      </c>
      <c r="B17" s="5" t="n">
        <v>380661301</v>
      </c>
      <c r="C17" s="5" t="n">
        <v>415918561</v>
      </c>
    </row>
    <row r="18" spans="1:3">
      <c r="A18" s="4" t="s">
        <v>79</v>
      </c>
    </row>
    <row r="19" spans="1:3">
      <c r="A19" s="3" t="s">
        <v>64</v>
      </c>
    </row>
    <row r="20" spans="1:3">
      <c r="A20" s="4" t="s">
        <v>65</v>
      </c>
      <c r="B20" s="4" t="s">
        <v>40</v>
      </c>
      <c r="C20" s="7" t="n">
        <v>153064</v>
      </c>
    </row>
    <row r="21" spans="1:3">
      <c r="A21" s="4" t="s">
        <v>80</v>
      </c>
    </row>
    <row r="22" spans="1:3">
      <c r="A22" s="3" t="s">
        <v>64</v>
      </c>
    </row>
    <row r="23" spans="1:3">
      <c r="A23" s="4" t="s">
        <v>65</v>
      </c>
      <c r="B23" s="4" t="s">
        <v>40</v>
      </c>
      <c r="C23" s="5" t="n">
        <v>18954</v>
      </c>
    </row>
    <row r="24" spans="1:3">
      <c r="A24" s="4" t="s">
        <v>81</v>
      </c>
    </row>
    <row r="25" spans="1:3">
      <c r="A25" s="3" t="s">
        <v>64</v>
      </c>
    </row>
    <row r="26" spans="1:3">
      <c r="A26" s="4" t="s">
        <v>65</v>
      </c>
      <c r="B26" s="4" t="s">
        <v>40</v>
      </c>
      <c r="C26" s="5" t="n">
        <v>69060</v>
      </c>
    </row>
    <row r="27" spans="1:3">
      <c r="A27" s="4" t="s">
        <v>66</v>
      </c>
      <c r="B27" s="4" t="s">
        <v>40</v>
      </c>
      <c r="C27" s="5" t="n">
        <v>-159450</v>
      </c>
    </row>
    <row r="28" spans="1:3">
      <c r="A28" s="4" t="s">
        <v>67</v>
      </c>
      <c r="B28" s="4" t="s">
        <v>40</v>
      </c>
      <c r="C28" s="5" t="n">
        <v>-9346</v>
      </c>
    </row>
    <row r="29" spans="1:3">
      <c r="A29" s="4" t="s">
        <v>82</v>
      </c>
    </row>
    <row r="30" spans="1:3">
      <c r="A30" s="3" t="s">
        <v>64</v>
      </c>
    </row>
    <row r="31" spans="1:3">
      <c r="A31" s="4" t="s">
        <v>65</v>
      </c>
      <c r="B31" s="4" t="s">
        <v>40</v>
      </c>
      <c r="C31" s="5" t="n">
        <v>44380</v>
      </c>
    </row>
    <row r="32" spans="1:3">
      <c r="A32" s="4" t="s">
        <v>83</v>
      </c>
    </row>
    <row r="33" spans="1:3">
      <c r="A33" s="3" t="s">
        <v>64</v>
      </c>
    </row>
    <row r="34" spans="1:3">
      <c r="A34" s="4" t="s">
        <v>65</v>
      </c>
      <c r="B34" s="5" t="n">
        <v>745</v>
      </c>
      <c r="C34" s="5" t="n">
        <v>19892</v>
      </c>
    </row>
    <row r="35" spans="1:3">
      <c r="A35" s="4" t="s">
        <v>84</v>
      </c>
    </row>
    <row r="36" spans="1:3">
      <c r="A36" s="3" t="s">
        <v>64</v>
      </c>
    </row>
    <row r="37" spans="1:3">
      <c r="A37" s="4" t="s">
        <v>66</v>
      </c>
      <c r="B37" s="4" t="s">
        <v>40</v>
      </c>
      <c r="C37" s="5" t="n">
        <v>-159450</v>
      </c>
    </row>
    <row r="38" spans="1:3">
      <c r="A38" s="4" t="s">
        <v>85</v>
      </c>
    </row>
    <row r="39" spans="1:3">
      <c r="A39" s="3" t="s">
        <v>64</v>
      </c>
    </row>
    <row r="40" spans="1:3">
      <c r="A40" s="4" t="s">
        <v>66</v>
      </c>
      <c r="B40" s="7" t="n">
        <v>-69</v>
      </c>
      <c r="C40" s="7" t="n">
        <v>-718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6</v>
      </c>
      <c r="B1" s="2" t="s">
        <v>1</v>
      </c>
    </row>
    <row r="2" spans="1:2">
      <c r="B2" s="2" t="s">
        <v>29</v>
      </c>
    </row>
    <row r="3" spans="1:2">
      <c r="A3" s="3" t="s">
        <v>87</v>
      </c>
    </row>
    <row r="4" spans="1:2">
      <c r="A4" s="4" t="s">
        <v>88</v>
      </c>
      <c r="B4" s="7" t="n">
        <v>-21583</v>
      </c>
    </row>
    <row r="5" spans="1:2">
      <c r="A5" s="3" t="s">
        <v>89</v>
      </c>
    </row>
    <row r="6" spans="1:2">
      <c r="A6" s="4" t="s">
        <v>74</v>
      </c>
      <c r="B6" s="5" t="n">
        <v>26550</v>
      </c>
    </row>
    <row r="7" spans="1:2">
      <c r="A7" s="3" t="s">
        <v>90</v>
      </c>
    </row>
    <row r="8" spans="1:2">
      <c r="A8" s="4" t="s">
        <v>91</v>
      </c>
      <c r="B8" s="4" t="s">
        <v>40</v>
      </c>
    </row>
    <row r="9" spans="1:2">
      <c r="A9" s="4" t="s">
        <v>92</v>
      </c>
      <c r="B9" s="5" t="n">
        <v>4967</v>
      </c>
    </row>
    <row r="10" spans="1:2">
      <c r="A10" s="3" t="s">
        <v>93</v>
      </c>
    </row>
    <row r="11" spans="1:2">
      <c r="A11" s="4" t="s">
        <v>94</v>
      </c>
      <c r="B11" s="5" t="n">
        <v>-26550</v>
      </c>
    </row>
    <row r="12" spans="1:2">
      <c r="A12" s="4" t="s">
        <v>95</v>
      </c>
      <c r="B12" s="5" t="n">
        <v>-26550</v>
      </c>
    </row>
    <row r="13" spans="1:2">
      <c r="A13" s="3" t="s">
        <v>96</v>
      </c>
    </row>
    <row r="14" spans="1:2">
      <c r="A14" s="4" t="s">
        <v>97</v>
      </c>
      <c r="B14" s="5" t="n">
        <v>40000</v>
      </c>
    </row>
    <row r="15" spans="1:2">
      <c r="A15" s="4" t="s">
        <v>98</v>
      </c>
      <c r="B15" s="5" t="n">
        <v>40000</v>
      </c>
    </row>
    <row r="16" spans="1:2">
      <c r="A16" s="4" t="s">
        <v>99</v>
      </c>
      <c r="B16" s="5" t="n">
        <v>18417</v>
      </c>
    </row>
    <row r="17" spans="1:2">
      <c r="A17" s="4" t="s">
        <v>100</v>
      </c>
      <c r="B17" s="4" t="s">
        <v>40</v>
      </c>
    </row>
    <row r="18" spans="1:2">
      <c r="A18" s="4" t="s">
        <v>101</v>
      </c>
      <c r="B18" s="5" t="n">
        <v>18417</v>
      </c>
    </row>
    <row r="19" spans="1:2">
      <c r="A19" s="3" t="s">
        <v>102</v>
      </c>
    </row>
    <row r="20" spans="1:2">
      <c r="A20" s="4" t="s">
        <v>103</v>
      </c>
      <c r="B20" s="7" t="n">
        <v>74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128</v>
      </c>
      <c r="B14" s="4" t="s">
        <v>129</v>
      </c>
    </row>
    <row r="15" spans="1:2">
      <c r="A15" s="4" t="s">
        <v>130</v>
      </c>
      <c r="B15" s="4" t="s">
        <v>131</v>
      </c>
    </row>
    <row r="16" spans="1:2">
      <c r="A16" s="4" t="s">
        <v>132</v>
      </c>
      <c r="B16" s="4" t="s">
        <v>133</v>
      </c>
    </row>
    <row r="17" spans="1:2">
      <c r="A17" s="4" t="s">
        <v>134</v>
      </c>
      <c r="B17" s="4" t="s">
        <v>135</v>
      </c>
    </row>
    <row r="18" spans="1:2">
      <c r="A18" s="4" t="s">
        <v>136</v>
      </c>
      <c r="B18" s="4" t="s">
        <v>137</v>
      </c>
    </row>
    <row r="19" spans="1:2">
      <c r="A19" s="4" t="s">
        <v>138</v>
      </c>
      <c r="B19" s="4" t="s">
        <v>139</v>
      </c>
    </row>
    <row r="20" spans="1:2">
      <c r="A20" s="4" t="s">
        <v>140</v>
      </c>
      <c r="B20" s="4" t="s">
        <v>141</v>
      </c>
    </row>
    <row r="21" spans="1:2">
      <c r="A21" s="4" t="s">
        <v>142</v>
      </c>
      <c r="B21" s="4" t="s">
        <v>143</v>
      </c>
    </row>
    <row r="22" spans="1:2">
      <c r="A22" s="4" t="s">
        <v>144</v>
      </c>
      <c r="B22" s="4" t="s">
        <v>145</v>
      </c>
    </row>
    <row r="23" spans="1:2">
      <c r="A23" s="4" t="s">
        <v>146</v>
      </c>
      <c r="B23" s="4" t="s">
        <v>147</v>
      </c>
    </row>
    <row r="24" spans="1:2">
      <c r="A24" s="4" t="s">
        <v>148</v>
      </c>
      <c r="B24" s="4" t="s">
        <v>149</v>
      </c>
    </row>
    <row r="25" spans="1:2">
      <c r="A25" s="4" t="s">
        <v>150</v>
      </c>
      <c r="B25" s="4" t="s">
        <v>151</v>
      </c>
    </row>
    <row r="26" spans="1:2">
      <c r="A26" s="4" t="s">
        <v>152</v>
      </c>
      <c r="B26"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05</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S157"/>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80"/>
    <col customWidth="1" max="18" min="18" width="14"/>
    <col customWidth="1" max="19" min="19" width="14"/>
  </cols>
  <sheetData>
    <row r="1" spans="1:19">
      <c r="A1" s="1" t="s">
        <v>161</v>
      </c>
      <c r="C1" s="2" t="s">
        <v>162</v>
      </c>
      <c r="D1" s="2" t="s">
        <v>163</v>
      </c>
      <c r="E1" s="2" t="s">
        <v>164</v>
      </c>
      <c r="F1" s="2" t="s">
        <v>164</v>
      </c>
      <c r="G1" s="2" t="s">
        <v>165</v>
      </c>
      <c r="H1" s="2" t="s">
        <v>166</v>
      </c>
      <c r="I1" s="2" t="s">
        <v>167</v>
      </c>
      <c r="J1" s="2" t="s">
        <v>168</v>
      </c>
      <c r="K1" s="2" t="s">
        <v>2</v>
      </c>
      <c r="L1" s="2" t="s">
        <v>169</v>
      </c>
      <c r="M1" s="2" t="s">
        <v>170</v>
      </c>
      <c r="N1" s="2" t="s">
        <v>171</v>
      </c>
      <c r="O1" s="2" t="s">
        <v>169</v>
      </c>
      <c r="P1" s="2" t="s">
        <v>2</v>
      </c>
      <c r="Q1" s="2" t="s">
        <v>172</v>
      </c>
      <c r="R1" s="2" t="s">
        <v>168</v>
      </c>
      <c r="S1" s="2" t="s">
        <v>173</v>
      </c>
    </row>
    <row r="2" spans="1:19">
      <c r="A2" s="4" t="s">
        <v>174</v>
      </c>
      <c r="C2" s="9" t="n">
        <v>0.0001</v>
      </c>
      <c r="J2" s="9" t="n">
        <v>0.0001</v>
      </c>
      <c r="K2" s="9" t="n">
        <v>0.0001</v>
      </c>
      <c r="P2" s="9" t="n">
        <v>0.0001</v>
      </c>
      <c r="Q2" s="9" t="n">
        <v>0.0001</v>
      </c>
      <c r="R2" s="9" t="n">
        <v>0.0001</v>
      </c>
    </row>
    <row r="3" spans="1:19">
      <c r="A3" s="4" t="s">
        <v>175</v>
      </c>
      <c r="E3" s="5" t="n">
        <v>300000000</v>
      </c>
      <c r="P3" s="5" t="n">
        <v>300000000</v>
      </c>
    </row>
    <row r="4" spans="1:19">
      <c r="A4" s="4" t="s">
        <v>176</v>
      </c>
      <c r="K4" s="8" t="n">
        <v>0.001</v>
      </c>
      <c r="P4" s="8" t="n">
        <v>0.001</v>
      </c>
    </row>
    <row r="5" spans="1:19">
      <c r="A5" s="4" t="s">
        <v>177</v>
      </c>
      <c r="P5" s="7" t="n">
        <v>300000</v>
      </c>
    </row>
    <row r="6" spans="1:19">
      <c r="A6" s="4" t="s">
        <v>178</v>
      </c>
      <c r="P6" s="5" t="n">
        <v>300000</v>
      </c>
    </row>
    <row r="7" spans="1:19">
      <c r="A7" s="4" t="s">
        <v>179</v>
      </c>
      <c r="C7" s="4" t="s">
        <v>180</v>
      </c>
    </row>
    <row r="8" spans="1:19">
      <c r="A8" s="4" t="s">
        <v>181</v>
      </c>
      <c r="P8" s="5" t="n">
        <v>4967</v>
      </c>
    </row>
    <row r="9" spans="1:19">
      <c r="A9" s="4" t="s">
        <v>31</v>
      </c>
      <c r="K9" s="7" t="n">
        <v>18417</v>
      </c>
      <c r="P9" s="5" t="n">
        <v>18417</v>
      </c>
      <c r="S9" s="4" t="s">
        <v>40</v>
      </c>
    </row>
    <row r="10" spans="1:19">
      <c r="A10" s="4" t="s">
        <v>182</v>
      </c>
      <c r="P10" s="5" t="n">
        <v>26550</v>
      </c>
    </row>
    <row r="11" spans="1:19">
      <c r="A11" s="4" t="s">
        <v>74</v>
      </c>
      <c r="K11" s="5" t="n">
        <v>26550</v>
      </c>
      <c r="P11" s="5" t="n">
        <v>26550</v>
      </c>
    </row>
    <row r="12" spans="1:19">
      <c r="A12" s="4" t="s">
        <v>35</v>
      </c>
      <c r="K12" s="5" t="n">
        <v>74434</v>
      </c>
      <c r="P12" s="5" t="n">
        <v>74434</v>
      </c>
    </row>
    <row r="13" spans="1:19">
      <c r="A13" s="4" t="s">
        <v>183</v>
      </c>
      <c r="K13" s="7" t="n">
        <v>1811</v>
      </c>
      <c r="P13" s="7" t="n">
        <v>1811</v>
      </c>
    </row>
    <row r="14" spans="1:19">
      <c r="A14" s="4" t="s">
        <v>184</v>
      </c>
      <c r="K14" s="8" t="n">
        <v>0.001</v>
      </c>
      <c r="P14" s="8" t="n">
        <v>0.001</v>
      </c>
    </row>
    <row r="15" spans="1:19">
      <c r="A15" s="4" t="s">
        <v>185</v>
      </c>
      <c r="L15" s="7" t="n">
        <v>38</v>
      </c>
      <c r="O15" s="7" t="n">
        <v>75</v>
      </c>
    </row>
    <row r="16" spans="1:19">
      <c r="A16" s="4" t="s">
        <v>186</v>
      </c>
      <c r="L16" s="5" t="n">
        <v>225</v>
      </c>
      <c r="O16" s="5" t="n">
        <v>225</v>
      </c>
      <c r="Q16" s="7" t="n">
        <v>150</v>
      </c>
    </row>
    <row r="17" spans="1:19">
      <c r="A17" s="4" t="s">
        <v>187</v>
      </c>
      <c r="P17" s="7" t="n">
        <v>0</v>
      </c>
    </row>
    <row r="18" spans="1:19">
      <c r="A18" s="4" t="s">
        <v>188</v>
      </c>
      <c r="K18" s="7" t="n">
        <v>745</v>
      </c>
      <c r="P18" s="7" t="n">
        <v>305350</v>
      </c>
    </row>
    <row r="19" spans="1:19">
      <c r="A19" s="4" t="s">
        <v>189</v>
      </c>
      <c r="P19" s="4" t="s">
        <v>190</v>
      </c>
    </row>
    <row r="20" spans="1:19">
      <c r="A20" s="4" t="s">
        <v>191</v>
      </c>
      <c r="Q20" s="4" t="s">
        <v>192</v>
      </c>
    </row>
    <row r="21" spans="1:19">
      <c r="A21" s="4" t="s">
        <v>55</v>
      </c>
      <c r="K21" s="5" t="n">
        <v>450000000</v>
      </c>
      <c r="P21" s="5" t="n">
        <v>450000000</v>
      </c>
    </row>
    <row r="22" spans="1:19">
      <c r="A22" s="4" t="s">
        <v>193</v>
      </c>
      <c r="K22" s="7" t="n">
        <v>32464</v>
      </c>
      <c r="P22" s="7" t="n">
        <v>37166</v>
      </c>
      <c r="R22" s="7" t="n">
        <v>1488</v>
      </c>
    </row>
    <row r="23" spans="1:19">
      <c r="A23" s="4" t="s">
        <v>194</v>
      </c>
      <c r="E23" s="5" t="n">
        <v>138355000</v>
      </c>
    </row>
    <row r="24" spans="1:19">
      <c r="A24" s="4" t="s">
        <v>57</v>
      </c>
      <c r="K24" s="5" t="n">
        <v>438621667</v>
      </c>
      <c r="P24" s="5" t="n">
        <v>438621667</v>
      </c>
    </row>
    <row r="25" spans="1:19">
      <c r="A25" s="4" t="s">
        <v>195</v>
      </c>
      <c r="P25" s="4" t="s">
        <v>196</v>
      </c>
    </row>
    <row r="26" spans="1:19">
      <c r="A26" s="4" t="s">
        <v>197</v>
      </c>
      <c r="K26" s="7" t="n">
        <v>69</v>
      </c>
      <c r="P26" s="7" t="n">
        <v>231272</v>
      </c>
    </row>
    <row r="27" spans="1:19">
      <c r="A27" s="4" t="s">
        <v>198</v>
      </c>
      <c r="K27" s="5" t="n">
        <v>676</v>
      </c>
      <c r="P27" s="5" t="n">
        <v>74078</v>
      </c>
    </row>
    <row r="28" spans="1:19">
      <c r="A28" s="4" t="s">
        <v>199</v>
      </c>
      <c r="K28" s="5" t="n">
        <v>76245</v>
      </c>
      <c r="P28" s="5" t="n">
        <v>76245</v>
      </c>
    </row>
    <row r="29" spans="1:19">
      <c r="A29" s="4" t="s">
        <v>45</v>
      </c>
      <c r="K29" s="5" t="n">
        <v>21583</v>
      </c>
      <c r="P29" s="5" t="n">
        <v>21583</v>
      </c>
    </row>
    <row r="30" spans="1:19">
      <c r="A30" s="4" t="s">
        <v>200</v>
      </c>
    </row>
    <row r="31" spans="1:19">
      <c r="A31" s="4" t="s">
        <v>201</v>
      </c>
      <c r="P31" s="5" t="n">
        <v>10548</v>
      </c>
    </row>
    <row r="32" spans="1:19">
      <c r="A32" s="4" t="s">
        <v>81</v>
      </c>
    </row>
    <row r="33" spans="1:19">
      <c r="A33" s="4" t="s">
        <v>188</v>
      </c>
      <c r="K33" s="4" t="s">
        <v>40</v>
      </c>
      <c r="P33" s="5" t="n">
        <v>69060</v>
      </c>
    </row>
    <row r="34" spans="1:19">
      <c r="A34" s="4" t="s">
        <v>197</v>
      </c>
      <c r="K34" s="4" t="s">
        <v>40</v>
      </c>
      <c r="P34" s="5" t="n">
        <v>159450</v>
      </c>
    </row>
    <row r="35" spans="1:19">
      <c r="A35" s="4" t="s">
        <v>198</v>
      </c>
      <c r="K35" s="4" t="s">
        <v>40</v>
      </c>
      <c r="P35" s="5" t="n">
        <v>-9346</v>
      </c>
    </row>
    <row r="36" spans="1:19">
      <c r="A36" s="4" t="s">
        <v>79</v>
      </c>
    </row>
    <row r="37" spans="1:19">
      <c r="A37" s="4" t="s">
        <v>188</v>
      </c>
      <c r="K37" s="4" t="s">
        <v>40</v>
      </c>
      <c r="P37" s="5" t="n">
        <v>153064</v>
      </c>
    </row>
    <row r="38" spans="1:19">
      <c r="A38" s="4" t="s">
        <v>202</v>
      </c>
      <c r="P38" s="5" t="n">
        <v>141263</v>
      </c>
    </row>
    <row r="39" spans="1:19">
      <c r="A39" s="4" t="s">
        <v>80</v>
      </c>
    </row>
    <row r="40" spans="1:19">
      <c r="A40" s="4" t="s">
        <v>188</v>
      </c>
      <c r="K40" s="4" t="s">
        <v>40</v>
      </c>
      <c r="P40" s="5" t="n">
        <v>18954</v>
      </c>
    </row>
    <row r="41" spans="1:19">
      <c r="A41" s="4" t="s">
        <v>202</v>
      </c>
      <c r="P41" s="5" t="n">
        <v>18954</v>
      </c>
    </row>
    <row r="42" spans="1:19">
      <c r="A42" s="4" t="s">
        <v>84</v>
      </c>
    </row>
    <row r="43" spans="1:19">
      <c r="A43" s="4" t="s">
        <v>197</v>
      </c>
      <c r="K43" s="4" t="s">
        <v>40</v>
      </c>
      <c r="P43" s="5" t="n">
        <v>159450</v>
      </c>
    </row>
    <row r="44" spans="1:19">
      <c r="A44" s="4" t="s">
        <v>203</v>
      </c>
    </row>
    <row r="45" spans="1:19">
      <c r="A45" s="4" t="s">
        <v>204</v>
      </c>
      <c r="H45" s="7" t="n">
        <v>7500</v>
      </c>
    </row>
    <row r="46" spans="1:19">
      <c r="A46" s="4" t="s">
        <v>205</v>
      </c>
      <c r="H46" s="4" t="s">
        <v>206</v>
      </c>
    </row>
    <row r="47" spans="1:19">
      <c r="A47" s="4" t="s">
        <v>207</v>
      </c>
      <c r="H47" s="4" t="s">
        <v>208</v>
      </c>
    </row>
    <row r="48" spans="1:19">
      <c r="A48" s="4" t="s">
        <v>209</v>
      </c>
      <c r="J48" s="7" t="n">
        <v>6000</v>
      </c>
    </row>
    <row r="49" spans="1:19">
      <c r="A49" s="4" t="s">
        <v>187</v>
      </c>
      <c r="G49" s="7" t="n">
        <v>1725</v>
      </c>
    </row>
    <row r="50" spans="1:19">
      <c r="A50" s="4" t="s">
        <v>210</v>
      </c>
      <c r="G50" s="7" t="n">
        <v>8823</v>
      </c>
    </row>
    <row r="51" spans="1:19">
      <c r="A51" s="4" t="s">
        <v>211</v>
      </c>
      <c r="G51" s="5" t="n">
        <v>98230000</v>
      </c>
    </row>
    <row r="52" spans="1:19">
      <c r="A52" s="4" t="s">
        <v>212</v>
      </c>
    </row>
    <row r="53" spans="1:19">
      <c r="A53" s="4" t="s">
        <v>213</v>
      </c>
      <c r="E53" s="7" t="n">
        <v>1000</v>
      </c>
    </row>
    <row r="54" spans="1:19">
      <c r="A54" s="4" t="s">
        <v>214</v>
      </c>
    </row>
    <row r="55" spans="1:19">
      <c r="A55" s="4" t="s">
        <v>184</v>
      </c>
      <c r="H55" s="7" t="n">
        <v>100000</v>
      </c>
    </row>
    <row r="56" spans="1:19">
      <c r="A56" s="4" t="s">
        <v>215</v>
      </c>
      <c r="H56" s="7" t="n">
        <v>500000</v>
      </c>
    </row>
    <row r="57" spans="1:19">
      <c r="A57" s="4" t="s">
        <v>48</v>
      </c>
    </row>
    <row r="58" spans="1:19">
      <c r="A58" s="4" t="s">
        <v>213</v>
      </c>
      <c r="B58" s="4" t="s">
        <v>216</v>
      </c>
      <c r="F58" s="7" t="n">
        <v>1000</v>
      </c>
      <c r="P58" s="7" t="n">
        <v>1000</v>
      </c>
    </row>
    <row r="59" spans="1:19">
      <c r="A59" s="4" t="s">
        <v>184</v>
      </c>
      <c r="K59" s="8" t="n">
        <v>0.001</v>
      </c>
      <c r="P59" s="8" t="n">
        <v>0.001</v>
      </c>
    </row>
    <row r="60" spans="1:19">
      <c r="A60" s="4" t="s">
        <v>58</v>
      </c>
      <c r="K60" s="5" t="n">
        <v>10000000</v>
      </c>
      <c r="P60" s="5" t="n">
        <v>10000000</v>
      </c>
    </row>
    <row r="61" spans="1:19">
      <c r="A61" s="4" t="s">
        <v>217</v>
      </c>
      <c r="P61" s="4" t="s">
        <v>218</v>
      </c>
    </row>
    <row r="62" spans="1:19">
      <c r="A62" s="4" t="s">
        <v>219</v>
      </c>
      <c r="K62" s="10" t="n">
        <v>0.01</v>
      </c>
      <c r="P62" s="10" t="n">
        <v>0.01</v>
      </c>
    </row>
    <row r="63" spans="1:19">
      <c r="A63" s="4" t="s">
        <v>59</v>
      </c>
      <c r="K63" s="5" t="n">
        <v>0</v>
      </c>
      <c r="P63" s="5" t="n">
        <v>0</v>
      </c>
    </row>
    <row r="64" spans="1:19">
      <c r="A64" s="4" t="s">
        <v>60</v>
      </c>
      <c r="K64" s="5" t="n">
        <v>0</v>
      </c>
      <c r="P64" s="5" t="n">
        <v>0</v>
      </c>
    </row>
    <row r="65" spans="1:19">
      <c r="A65" s="4" t="s">
        <v>50</v>
      </c>
    </row>
    <row r="66" spans="1:19">
      <c r="A66" s="4" t="s">
        <v>184</v>
      </c>
      <c r="K66" s="8" t="n">
        <v>0.001</v>
      </c>
      <c r="P66" s="8" t="n">
        <v>0.001</v>
      </c>
    </row>
    <row r="67" spans="1:19">
      <c r="A67" s="4" t="s">
        <v>58</v>
      </c>
      <c r="K67" s="5" t="n">
        <v>10000000</v>
      </c>
      <c r="P67" s="5" t="n">
        <v>10000000</v>
      </c>
    </row>
    <row r="68" spans="1:19">
      <c r="A68" s="4" t="s">
        <v>217</v>
      </c>
      <c r="P68" s="4" t="s">
        <v>220</v>
      </c>
    </row>
    <row r="69" spans="1:19">
      <c r="A69" s="4" t="s">
        <v>219</v>
      </c>
      <c r="K69" s="7" t="n">
        <v>5</v>
      </c>
      <c r="P69" s="7" t="n">
        <v>5</v>
      </c>
    </row>
    <row r="70" spans="1:19">
      <c r="A70" s="4" t="s">
        <v>191</v>
      </c>
      <c r="P70" s="4" t="s">
        <v>221</v>
      </c>
    </row>
    <row r="71" spans="1:19">
      <c r="A71" s="4" t="s">
        <v>59</v>
      </c>
      <c r="K71" s="5" t="n">
        <v>0</v>
      </c>
      <c r="P71" s="5" t="n">
        <v>0</v>
      </c>
    </row>
    <row r="72" spans="1:19">
      <c r="A72" s="4" t="s">
        <v>60</v>
      </c>
      <c r="K72" s="5" t="n">
        <v>0</v>
      </c>
      <c r="P72" s="5" t="n">
        <v>0</v>
      </c>
    </row>
    <row r="73" spans="1:19">
      <c r="A73" s="4" t="s">
        <v>222</v>
      </c>
    </row>
    <row r="74" spans="1:19">
      <c r="A74" s="4" t="s">
        <v>189</v>
      </c>
      <c r="P74" s="4" t="s">
        <v>223</v>
      </c>
    </row>
    <row r="75" spans="1:19">
      <c r="A75" s="4" t="s">
        <v>224</v>
      </c>
    </row>
    <row r="76" spans="1:19">
      <c r="A76" s="4" t="s">
        <v>225</v>
      </c>
      <c r="P76" s="5" t="n">
        <v>22768273</v>
      </c>
    </row>
    <row r="77" spans="1:19">
      <c r="A77" s="4" t="s">
        <v>226</v>
      </c>
    </row>
    <row r="78" spans="1:19">
      <c r="A78" s="4" t="s">
        <v>227</v>
      </c>
      <c r="E78" s="4" t="s">
        <v>228</v>
      </c>
      <c r="F78" s="4" t="s">
        <v>228</v>
      </c>
    </row>
    <row r="79" spans="1:19">
      <c r="A79" s="4" t="s">
        <v>229</v>
      </c>
    </row>
    <row r="80" spans="1:19">
      <c r="A80" s="4" t="s">
        <v>227</v>
      </c>
      <c r="E80" s="4" t="s">
        <v>230</v>
      </c>
      <c r="F80" s="4" t="s">
        <v>230</v>
      </c>
    </row>
    <row r="81" spans="1:19">
      <c r="A81" s="4" t="s">
        <v>231</v>
      </c>
      <c r="L81" s="7" t="n">
        <v>1500</v>
      </c>
      <c r="O81" s="7" t="n">
        <v>1500</v>
      </c>
      <c r="Q81" s="7" t="n">
        <v>1500</v>
      </c>
    </row>
    <row r="82" spans="1:19">
      <c r="A82" s="4" t="s">
        <v>210</v>
      </c>
      <c r="G82" s="7" t="n">
        <v>8823</v>
      </c>
    </row>
    <row r="83" spans="1:19">
      <c r="A83" s="4" t="s">
        <v>211</v>
      </c>
      <c r="G83" s="5" t="n">
        <v>98230000</v>
      </c>
    </row>
    <row r="84" spans="1:19">
      <c r="A84" s="4" t="s">
        <v>232</v>
      </c>
      <c r="P84" s="7" t="n">
        <v>10000</v>
      </c>
    </row>
    <row r="85" spans="1:19">
      <c r="A85" s="4" t="s">
        <v>233</v>
      </c>
    </row>
    <row r="86" spans="1:19">
      <c r="A86" s="4" t="s">
        <v>232</v>
      </c>
      <c r="P86" s="5" t="n">
        <v>17500</v>
      </c>
    </row>
    <row r="87" spans="1:19">
      <c r="A87" s="4" t="s">
        <v>234</v>
      </c>
    </row>
    <row r="88" spans="1:19">
      <c r="A88" s="4" t="s">
        <v>188</v>
      </c>
      <c r="P88" s="5" t="n">
        <v>2391</v>
      </c>
    </row>
    <row r="89" spans="1:19">
      <c r="A89" s="4" t="s">
        <v>235</v>
      </c>
    </row>
    <row r="90" spans="1:19">
      <c r="A90" s="4" t="s">
        <v>202</v>
      </c>
      <c r="P90" s="7" t="n">
        <v>2391</v>
      </c>
    </row>
    <row r="91" spans="1:19">
      <c r="A91" s="4" t="s">
        <v>236</v>
      </c>
    </row>
    <row r="92" spans="1:19">
      <c r="A92" s="4" t="s">
        <v>204</v>
      </c>
      <c r="H92" s="5" t="n">
        <v>1500</v>
      </c>
    </row>
    <row r="93" spans="1:19">
      <c r="A93" s="4" t="s">
        <v>237</v>
      </c>
    </row>
    <row r="94" spans="1:19">
      <c r="A94" s="4" t="s">
        <v>238</v>
      </c>
      <c r="P94" s="5" t="n">
        <v>7000000</v>
      </c>
    </row>
    <row r="95" spans="1:19">
      <c r="A95" s="4" t="s">
        <v>239</v>
      </c>
    </row>
    <row r="96" spans="1:19">
      <c r="A96" s="4" t="s">
        <v>238</v>
      </c>
      <c r="P96" s="5" t="n">
        <v>7000000</v>
      </c>
    </row>
    <row r="97" spans="1:19">
      <c r="A97" s="4" t="s">
        <v>240</v>
      </c>
    </row>
    <row r="98" spans="1:19">
      <c r="A98" s="4" t="s">
        <v>238</v>
      </c>
      <c r="P98" s="5" t="n">
        <v>4000000</v>
      </c>
    </row>
    <row r="99" spans="1:19">
      <c r="A99" s="4" t="s">
        <v>241</v>
      </c>
    </row>
    <row r="100" spans="1:19">
      <c r="A100" s="4" t="s">
        <v>238</v>
      </c>
      <c r="P100" s="5" t="n">
        <v>4000000</v>
      </c>
    </row>
    <row r="101" spans="1:19">
      <c r="A101" s="4" t="s">
        <v>242</v>
      </c>
    </row>
    <row r="102" spans="1:19">
      <c r="A102" s="4" t="s">
        <v>227</v>
      </c>
      <c r="E102" s="4" t="s">
        <v>230</v>
      </c>
      <c r="F102" s="4" t="s">
        <v>230</v>
      </c>
    </row>
    <row r="103" spans="1:19">
      <c r="A103" s="4" t="s">
        <v>232</v>
      </c>
      <c r="P103" s="7" t="n">
        <v>7500</v>
      </c>
    </row>
    <row r="104" spans="1:19">
      <c r="A104" s="4" t="s">
        <v>243</v>
      </c>
    </row>
    <row r="105" spans="1:19">
      <c r="A105" s="4" t="s">
        <v>232</v>
      </c>
      <c r="P105" s="7" t="n">
        <v>17500</v>
      </c>
    </row>
    <row r="106" spans="1:19">
      <c r="A106" s="4" t="s">
        <v>244</v>
      </c>
    </row>
    <row r="107" spans="1:19">
      <c r="A107" s="4" t="s">
        <v>238</v>
      </c>
      <c r="P107" s="5" t="n">
        <v>7000000</v>
      </c>
    </row>
    <row r="108" spans="1:19">
      <c r="A108" s="4" t="s">
        <v>245</v>
      </c>
    </row>
    <row r="109" spans="1:19">
      <c r="A109" s="4" t="s">
        <v>238</v>
      </c>
      <c r="P109" s="5" t="n">
        <v>7000000</v>
      </c>
    </row>
    <row r="110" spans="1:19">
      <c r="A110" s="4" t="s">
        <v>246</v>
      </c>
    </row>
    <row r="111" spans="1:19">
      <c r="A111" s="4" t="s">
        <v>238</v>
      </c>
      <c r="P111" s="5" t="n">
        <v>3000000</v>
      </c>
    </row>
    <row r="112" spans="1:19">
      <c r="A112" s="4" t="s">
        <v>247</v>
      </c>
    </row>
    <row r="113" spans="1:19">
      <c r="A113" s="4" t="s">
        <v>238</v>
      </c>
      <c r="P113" s="5" t="n">
        <v>3000000</v>
      </c>
    </row>
    <row r="114" spans="1:19">
      <c r="A114" s="4" t="s">
        <v>248</v>
      </c>
    </row>
    <row r="115" spans="1:19">
      <c r="A115" s="4" t="s">
        <v>204</v>
      </c>
      <c r="H115" s="7" t="n">
        <v>6000</v>
      </c>
    </row>
    <row r="116" spans="1:19">
      <c r="A116" s="4" t="s">
        <v>249</v>
      </c>
    </row>
    <row r="117" spans="1:19">
      <c r="A117" s="4" t="s">
        <v>250</v>
      </c>
      <c r="H117" s="4" t="s">
        <v>251</v>
      </c>
    </row>
    <row r="118" spans="1:19">
      <c r="A118" s="4" t="s">
        <v>252</v>
      </c>
      <c r="H118" s="4" t="s">
        <v>206</v>
      </c>
    </row>
    <row r="119" spans="1:19">
      <c r="A119" s="4" t="s">
        <v>253</v>
      </c>
    </row>
    <row r="120" spans="1:19">
      <c r="A120" s="4" t="s">
        <v>225</v>
      </c>
      <c r="D120" s="5" t="n">
        <v>266667</v>
      </c>
    </row>
    <row r="121" spans="1:19">
      <c r="A121" s="4" t="s">
        <v>254</v>
      </c>
      <c r="D121" s="7" t="n">
        <v>40000</v>
      </c>
    </row>
    <row r="122" spans="1:19">
      <c r="A122" s="4" t="s">
        <v>255</v>
      </c>
    </row>
    <row r="123" spans="1:19">
      <c r="A123" s="4" t="s">
        <v>188</v>
      </c>
      <c r="P123" s="7" t="n">
        <v>6450</v>
      </c>
    </row>
    <row r="124" spans="1:19">
      <c r="A124" s="4" t="s">
        <v>256</v>
      </c>
    </row>
    <row r="125" spans="1:19">
      <c r="A125" s="4" t="s">
        <v>202</v>
      </c>
      <c r="P125" s="7" t="n">
        <v>6450</v>
      </c>
    </row>
    <row r="126" spans="1:19">
      <c r="A126" s="4" t="s">
        <v>257</v>
      </c>
    </row>
    <row r="127" spans="1:19">
      <c r="A127" s="4" t="s">
        <v>174</v>
      </c>
      <c r="K127" s="9" t="n">
        <v>0.0001</v>
      </c>
      <c r="P127" s="9" t="n">
        <v>0.0001</v>
      </c>
    </row>
    <row r="128" spans="1:19">
      <c r="A128" s="4" t="s">
        <v>215</v>
      </c>
      <c r="P128" s="7" t="n">
        <v>1000</v>
      </c>
    </row>
    <row r="129" spans="1:19">
      <c r="A129" s="4" t="s">
        <v>258</v>
      </c>
      <c r="P129" s="5" t="n">
        <v>2000000</v>
      </c>
    </row>
    <row r="130" spans="1:19">
      <c r="A130" s="4" t="s">
        <v>259</v>
      </c>
    </row>
    <row r="131" spans="1:19">
      <c r="A131" s="4" t="s">
        <v>184</v>
      </c>
      <c r="K131" s="9" t="n">
        <v>0.0001</v>
      </c>
      <c r="P131" s="9" t="n">
        <v>0.0001</v>
      </c>
    </row>
    <row r="132" spans="1:19">
      <c r="A132" s="4" t="s">
        <v>238</v>
      </c>
      <c r="P132" s="5" t="n">
        <v>10000000</v>
      </c>
    </row>
    <row r="133" spans="1:19">
      <c r="A133" s="4" t="s">
        <v>260</v>
      </c>
    </row>
    <row r="134" spans="1:19">
      <c r="A134" s="4" t="s">
        <v>261</v>
      </c>
      <c r="N134" s="5" t="n">
        <v>350000</v>
      </c>
    </row>
    <row r="135" spans="1:19">
      <c r="A135" s="4" t="s">
        <v>262</v>
      </c>
      <c r="N135" s="7" t="n">
        <v>35</v>
      </c>
    </row>
    <row r="136" spans="1:19">
      <c r="A136" s="4" t="s">
        <v>263</v>
      </c>
    </row>
    <row r="137" spans="1:19">
      <c r="A137" s="4" t="s">
        <v>225</v>
      </c>
      <c r="M137" s="5" t="n">
        <v>14881727</v>
      </c>
    </row>
    <row r="138" spans="1:19">
      <c r="A138" s="4" t="s">
        <v>264</v>
      </c>
    </row>
    <row r="139" spans="1:19">
      <c r="A139" s="4" t="s">
        <v>261</v>
      </c>
      <c r="I139" s="5" t="n">
        <v>125000</v>
      </c>
    </row>
    <row r="140" spans="1:19">
      <c r="A140" s="4" t="s">
        <v>265</v>
      </c>
    </row>
    <row r="141" spans="1:19">
      <c r="A141" s="4" t="s">
        <v>187</v>
      </c>
      <c r="G141" s="7" t="n">
        <v>1725</v>
      </c>
    </row>
    <row r="142" spans="1:19">
      <c r="A142" s="4" t="s">
        <v>210</v>
      </c>
      <c r="G142" s="7" t="n">
        <v>8823</v>
      </c>
    </row>
    <row r="143" spans="1:19">
      <c r="A143" s="4" t="s">
        <v>211</v>
      </c>
      <c r="G143" s="5" t="n">
        <v>98230000</v>
      </c>
    </row>
    <row r="144" spans="1:19">
      <c r="A144" s="4" t="s">
        <v>266</v>
      </c>
    </row>
    <row r="145" spans="1:19">
      <c r="A145" s="4" t="s">
        <v>225</v>
      </c>
      <c r="E145" s="5" t="n">
        <v>300000000</v>
      </c>
    </row>
    <row r="146" spans="1:19">
      <c r="A146" s="4" t="s">
        <v>174</v>
      </c>
      <c r="E146" s="4" t="s">
        <v>267</v>
      </c>
      <c r="F146" s="4" t="s">
        <v>267</v>
      </c>
    </row>
    <row r="147" spans="1:19">
      <c r="A147" s="4" t="s">
        <v>254</v>
      </c>
      <c r="E147" s="7" t="n">
        <v>300000</v>
      </c>
    </row>
    <row r="148" spans="1:19">
      <c r="A148" s="4" t="s">
        <v>268</v>
      </c>
      <c r="E148" s="5" t="n">
        <v>300000000</v>
      </c>
    </row>
    <row r="149" spans="1:19">
      <c r="A149" s="4" t="s">
        <v>227</v>
      </c>
      <c r="E149" s="4" t="s">
        <v>269</v>
      </c>
      <c r="F149" s="4" t="s">
        <v>269</v>
      </c>
    </row>
    <row r="150" spans="1:19">
      <c r="A150" s="4" t="s">
        <v>270</v>
      </c>
    </row>
    <row r="151" spans="1:19">
      <c r="A151" s="4" t="s">
        <v>227</v>
      </c>
      <c r="E151" s="4" t="s">
        <v>271</v>
      </c>
      <c r="F151" s="4" t="s">
        <v>271</v>
      </c>
    </row>
    <row r="152" spans="1:19">
      <c r="A152" s="4" t="s">
        <v>272</v>
      </c>
    </row>
    <row r="153" spans="1:19">
      <c r="A153" s="4" t="s">
        <v>273</v>
      </c>
      <c r="P153" s="7" t="n">
        <v>5612</v>
      </c>
    </row>
    <row r="154" spans="1:19">
      <c r="A154" s="4" t="s">
        <v>274</v>
      </c>
    </row>
    <row r="155" spans="1:19">
      <c r="A155" s="4" t="s">
        <v>273</v>
      </c>
      <c r="P155" s="7" t="n">
        <v>4829</v>
      </c>
    </row>
    <row r="156" spans="1:19"/>
    <row r="157" spans="1:19">
      <c r="A157" s="4" t="s">
        <v>216</v>
      </c>
      <c r="B157" s="4" t="s">
        <v>275</v>
      </c>
    </row>
  </sheetData>
  <mergeCells count="3">
    <mergeCell ref="A1:B1"/>
    <mergeCell ref="A156:R156"/>
    <mergeCell ref="B157:R15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5:08:23Z</dcterms:created>
  <dcterms:modified xmlns:dcterms="http://purl.org/dc/terms/" xmlns:xsi="http://www.w3.org/2001/XMLSchema-instance" xsi:type="dcterms:W3CDTF">2018-11-29T15:08:23Z</dcterms:modified>
</cp:coreProperties>
</file>